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nvertible Debt" sheetId="16" state="visible" r:id="rId16"/>
    <sheet xmlns:r="http://schemas.openxmlformats.org/officeDocument/2006/relationships" name="Share Based Payments and Stock " sheetId="17" state="visible" r:id="rId17"/>
    <sheet xmlns:r="http://schemas.openxmlformats.org/officeDocument/2006/relationships" name="Stock Purchase Warrants" sheetId="18" state="visible" r:id="rId18"/>
    <sheet xmlns:r="http://schemas.openxmlformats.org/officeDocument/2006/relationships" name="Earnings Per Share"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Stockholders' Equity" sheetId="22" state="visible" r:id="rId22"/>
    <sheet xmlns:r="http://schemas.openxmlformats.org/officeDocument/2006/relationships" name="Vendor Concentra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Income Taxes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Convertible Debt (Tables)" sheetId="32" state="visible" r:id="rId32"/>
    <sheet xmlns:r="http://schemas.openxmlformats.org/officeDocument/2006/relationships" name="Share Based Payments and Stoc_2" sheetId="33" state="visible" r:id="rId33"/>
    <sheet xmlns:r="http://schemas.openxmlformats.org/officeDocument/2006/relationships" name="Stock Purchase Warrants (Tables" sheetId="34" state="visible" r:id="rId34"/>
    <sheet xmlns:r="http://schemas.openxmlformats.org/officeDocument/2006/relationships" name="Earnings Per Share (Tables)" sheetId="35" state="visible" r:id="rId35"/>
    <sheet xmlns:r="http://schemas.openxmlformats.org/officeDocument/2006/relationships" name="Acquisition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cent Accounting Pronounceme_2" sheetId="39" state="visible" r:id="rId39"/>
    <sheet xmlns:r="http://schemas.openxmlformats.org/officeDocument/2006/relationships" name="Revenue Recognition (Details)" sheetId="40" state="visible" r:id="rId40"/>
    <sheet xmlns:r="http://schemas.openxmlformats.org/officeDocument/2006/relationships" name="Revenue Recognition (Details 1)" sheetId="41" state="visible" r:id="rId41"/>
    <sheet xmlns:r="http://schemas.openxmlformats.org/officeDocument/2006/relationships" name="Income Taxes (Details Textual)"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Long-Term Debt (Details Textual"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3)" sheetId="57" state="visible" r:id="rId57"/>
    <sheet xmlns:r="http://schemas.openxmlformats.org/officeDocument/2006/relationships" name="Leases (Details Textual)" sheetId="58" state="visible" r:id="rId58"/>
    <sheet xmlns:r="http://schemas.openxmlformats.org/officeDocument/2006/relationships" name="Convertible Debt (Details)" sheetId="59" state="visible" r:id="rId59"/>
    <sheet xmlns:r="http://schemas.openxmlformats.org/officeDocument/2006/relationships" name="Convertible Debt (Details Textu" sheetId="60" state="visible" r:id="rId60"/>
    <sheet xmlns:r="http://schemas.openxmlformats.org/officeDocument/2006/relationships" name="Share Based Payments and Stoc_3" sheetId="61" state="visible" r:id="rId61"/>
    <sheet xmlns:r="http://schemas.openxmlformats.org/officeDocument/2006/relationships" name="Share Based Payments and Stoc_4" sheetId="62" state="visible" r:id="rId62"/>
    <sheet xmlns:r="http://schemas.openxmlformats.org/officeDocument/2006/relationships" name="Share Based Payments and Stoc_5" sheetId="63" state="visible" r:id="rId63"/>
    <sheet xmlns:r="http://schemas.openxmlformats.org/officeDocument/2006/relationships" name="Share Based Payments and Stoc_6" sheetId="64" state="visible" r:id="rId64"/>
    <sheet xmlns:r="http://schemas.openxmlformats.org/officeDocument/2006/relationships" name="Share Based Payments and Stoc_7" sheetId="65" state="visible" r:id="rId65"/>
    <sheet xmlns:r="http://schemas.openxmlformats.org/officeDocument/2006/relationships" name="Stock Purchase Warrants (Detail" sheetId="66" state="visible" r:id="rId66"/>
    <sheet xmlns:r="http://schemas.openxmlformats.org/officeDocument/2006/relationships" name="Earnings Per Share (Details)" sheetId="67" state="visible" r:id="rId67"/>
    <sheet xmlns:r="http://schemas.openxmlformats.org/officeDocument/2006/relationships" name="Earnings Per Share (Details 1)" sheetId="68" state="visible" r:id="rId68"/>
    <sheet xmlns:r="http://schemas.openxmlformats.org/officeDocument/2006/relationships" name="Acquisitions (Details)" sheetId="69" state="visible" r:id="rId69"/>
    <sheet xmlns:r="http://schemas.openxmlformats.org/officeDocument/2006/relationships" name="Acquisitions (Details 1)" sheetId="70" state="visible" r:id="rId70"/>
    <sheet xmlns:r="http://schemas.openxmlformats.org/officeDocument/2006/relationships" name="Acquisitions (Details 2)" sheetId="71" state="visible" r:id="rId71"/>
    <sheet xmlns:r="http://schemas.openxmlformats.org/officeDocument/2006/relationships" name="Acquisitions (Details Textual)" sheetId="72" state="visible" r:id="rId72"/>
    <sheet xmlns:r="http://schemas.openxmlformats.org/officeDocument/2006/relationships" name="Subsequent Events (Details)" sheetId="73" state="visible" r:id="rId73"/>
    <sheet xmlns:r="http://schemas.openxmlformats.org/officeDocument/2006/relationships" name="Stockholders' Equity (Details)" sheetId="74" state="visible" r:id="rId74"/>
    <sheet xmlns:r="http://schemas.openxmlformats.org/officeDocument/2006/relationships" name="Vendor Concentrations (Details)" sheetId="75" state="visible" r:id="rId75"/>
  </sheets>
  <definedNames/>
  <calcPr calcId="124519" fullCalcOnLoad="1"/>
</workbook>
</file>

<file path=xl/sharedStrings.xml><?xml version="1.0" encoding="utf-8"?>
<sst xmlns="http://schemas.openxmlformats.org/spreadsheetml/2006/main" uniqueCount="724">
  <si>
    <t>Document and Entity Information</t>
  </si>
  <si>
    <t>3 Months Ended</t>
  </si>
  <si>
    <t>Mar. 31, 2020</t>
  </si>
  <si>
    <t>Document and Entity Information [Abstract]</t>
  </si>
  <si>
    <t>Entity Registrant Name</t>
  </si>
  <si>
    <t>GrowGeneration Corp.</t>
  </si>
  <si>
    <t>Entity Central Index Key</t>
  </si>
  <si>
    <t>0001604868</t>
  </si>
  <si>
    <t>Amendment Flag</t>
  </si>
  <si>
    <t>true</t>
  </si>
  <si>
    <t>Amendment Description</t>
  </si>
  <si>
    <t>This Amendment No. 1 (this "Amendment") to the Registration Statement on Form S-1 (Registration No. 333-239058) (the "Registration Statement") is being filed solely for the purpose of filing exhibits of eXtensible Business Reporting Language (XBRL) information as indicated in Part II, Item 8 of this Amendment. Accordingly, this Amendment consists only of the facing page, this explanatory note, an updated Part II of the Registration Statement, the signature page to this Amendment and the filed exhibits. The preliminary prospectus included in the Registration Statement is unchanged and has been omitted from this Amendment.</t>
  </si>
  <si>
    <t>Document Type</t>
  </si>
  <si>
    <t>S-1/A</t>
  </si>
  <si>
    <t>Entity Filer Category</t>
  </si>
  <si>
    <t>Non-accelerated Filer</t>
  </si>
  <si>
    <t>Entity Small Business</t>
  </si>
  <si>
    <t>Entity Emerging Growth Company</t>
  </si>
  <si>
    <t>Entity Ex Transition Period</t>
  </si>
  <si>
    <t>false</t>
  </si>
  <si>
    <t>Entity Incorporation State Country Code</t>
  </si>
  <si>
    <t>CO</t>
  </si>
  <si>
    <t>Consolidated Balance Sheets - USD ($)</t>
  </si>
  <si>
    <t>Dec. 31, 2019</t>
  </si>
  <si>
    <t>Dec. 31, 2018</t>
  </si>
  <si>
    <t>Current assets:</t>
  </si>
  <si>
    <t>Cash</t>
  </si>
  <si>
    <t>Accounts receivable (net of allowance for credit losses of $291,372)</t>
  </si>
  <si>
    <t>Inventory</t>
  </si>
  <si>
    <t>Prepaid expenses and other current assets</t>
  </si>
  <si>
    <t>Total current assets</t>
  </si>
  <si>
    <t>Property and equipment, net</t>
  </si>
  <si>
    <t>Operating leases right-of-use assets, net</t>
  </si>
  <si>
    <t>Intangible assets, net</t>
  </si>
  <si>
    <t>Goodwill</t>
  </si>
  <si>
    <t>Other assets</t>
  </si>
  <si>
    <t>TOTAL ASSETS</t>
  </si>
  <si>
    <t>Current liabilities:</t>
  </si>
  <si>
    <t>Accounts payable</t>
  </si>
  <si>
    <t>Other accrued liabilities</t>
  </si>
  <si>
    <t xml:space="preserve"> </t>
  </si>
  <si>
    <t>Payroll and payroll tax liabilities</t>
  </si>
  <si>
    <t>Customer deposits</t>
  </si>
  <si>
    <t>Sales tax payable</t>
  </si>
  <si>
    <t>Current maturities of operating leases liability</t>
  </si>
  <si>
    <t>Current maturities of long-term debt</t>
  </si>
  <si>
    <t>Total current liabilities</t>
  </si>
  <si>
    <t>Operating leases liability, net of current maturities</t>
  </si>
  <si>
    <t>Long-term convertible debt, net of debt discount and debt issuance costs</t>
  </si>
  <si>
    <t>Long-term debt, net of current maturities</t>
  </si>
  <si>
    <t>Total liabilities</t>
  </si>
  <si>
    <t>Commitments and contingencies</t>
  </si>
  <si>
    <t>Stockholders' Equity:</t>
  </si>
  <si>
    <t>Common stock; $.001 par value; 100,000,000 shares authorized; 38,209,300 and 36,876,305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net of allowance for credit losses</t>
  </si>
  <si>
    <t>Common stock, par value</t>
  </si>
  <si>
    <t>Common stock, shares authorized</t>
  </si>
  <si>
    <t>Common stock, shares issued</t>
  </si>
  <si>
    <t>Common stock, shares outstanding</t>
  </si>
  <si>
    <t>Consolidated Statement of Operations (Unaudited) - USD ($)</t>
  </si>
  <si>
    <t>12 Months Ended</t>
  </si>
  <si>
    <t>Mar. 31, 2019</t>
  </si>
  <si>
    <t>Income Statement [Abstract]</t>
  </si>
  <si>
    <t>Sales</t>
  </si>
  <si>
    <t>Cost of sales</t>
  </si>
  <si>
    <t>Gross profit</t>
  </si>
  <si>
    <t>Operating expenses:</t>
  </si>
  <si>
    <t>Store operations</t>
  </si>
  <si>
    <t>General and administrative</t>
  </si>
  <si>
    <t>Share based compensation</t>
  </si>
  <si>
    <t>Depreciation and amortization</t>
  </si>
  <si>
    <t>Salaries and related expenses</t>
  </si>
  <si>
    <t>Total operating expenses</t>
  </si>
  <si>
    <t>(Loss) income from operations</t>
  </si>
  <si>
    <t>Other income (expense):</t>
  </si>
  <si>
    <t>Miscellaneous income (expense)</t>
  </si>
  <si>
    <t>Interest expense</t>
  </si>
  <si>
    <t>Interest income</t>
  </si>
  <si>
    <t>Amortization of debt discount</t>
  </si>
  <si>
    <t>Other income (loss)</t>
  </si>
  <si>
    <t>Total non-operating income (expense), net</t>
  </si>
  <si>
    <t>Net (loss) income</t>
  </si>
  <si>
    <t>Net (loss) income per shares, basic</t>
  </si>
  <si>
    <t>Net (loss) income per shares, diluted</t>
  </si>
  <si>
    <t>Weighted average shares outstanding, basic</t>
  </si>
  <si>
    <t>Weighted average shares outstanding, diluted</t>
  </si>
  <si>
    <t>Consolidated Statements of Stockholders' Equity - USD ($)</t>
  </si>
  <si>
    <t>Common Stock</t>
  </si>
  <si>
    <t>Additional Paid-In Capital</t>
  </si>
  <si>
    <t>Accumulated (Deficit)</t>
  </si>
  <si>
    <t>Total</t>
  </si>
  <si>
    <t>Balance at Dec. 31, 2017</t>
  </si>
  <si>
    <t>Balance shares at Dec. 31, 2017</t>
  </si>
  <si>
    <t>Sale of Common stock and warrants, net of fees</t>
  </si>
  <si>
    <t>Sale of Common stock and warrants, net of fees, shares</t>
  </si>
  <si>
    <t>Warrants issued for services</t>
  </si>
  <si>
    <t>Stock option expense</t>
  </si>
  <si>
    <t>Common stock issued upon warrant exercise</t>
  </si>
  <si>
    <t>Common stock issued upon warrant exercise, shares</t>
  </si>
  <si>
    <t>Common stock issued upon exercise of options</t>
  </si>
  <si>
    <t>Common stock issued upon exercise of options, shares</t>
  </si>
  <si>
    <t>Common stock issued in connection with business combinations</t>
  </si>
  <si>
    <t>Common stock issued in connection with business combinations, shares</t>
  </si>
  <si>
    <t>Common stock issued upon conversion of convertible debt</t>
  </si>
  <si>
    <t>Common stock issued upon conversion of convertible debt, shares</t>
  </si>
  <si>
    <t>Warrants issued with convertible debt</t>
  </si>
  <si>
    <t>Common stock issued for services</t>
  </si>
  <si>
    <t>Common stock issued for services, shares</t>
  </si>
  <si>
    <t>Common stock issued for accrued share-based compensation</t>
  </si>
  <si>
    <t>Common stock issued for accrued share-based compensation, shares</t>
  </si>
  <si>
    <t>Net income loss</t>
  </si>
  <si>
    <t>Balance at Dec. 31, 2018</t>
  </si>
  <si>
    <t>Balance shares at Dec. 31, 2018</t>
  </si>
  <si>
    <t>Common stock issued upon cashless exercise of options</t>
  </si>
  <si>
    <t>Common stock issued upon cashless exercise of options, shares</t>
  </si>
  <si>
    <t>Common stock issued for prepaid services</t>
  </si>
  <si>
    <t>Common stock issued for prepaid services, shares</t>
  </si>
  <si>
    <t>Balance at Mar. 31, 2019</t>
  </si>
  <si>
    <t>Balance shares at Mar. 31, 2019</t>
  </si>
  <si>
    <t>Common stock issued upon cashless warrant exercise</t>
  </si>
  <si>
    <t>Common stock issued upon cashless warrant exercise, shares</t>
  </si>
  <si>
    <t>Balance at Dec. 31, 2019</t>
  </si>
  <si>
    <t>Balance shares at Dec. 31, 2019</t>
  </si>
  <si>
    <t>Balance at Mar. 31, 2020</t>
  </si>
  <si>
    <t>Balance shares at Mar. 31, 2020</t>
  </si>
  <si>
    <t>Consolidated Statement of Cash Flows U(naudited) - USD ($)</t>
  </si>
  <si>
    <t>Cash flows from operating activities:</t>
  </si>
  <si>
    <t>Net income (loss)</t>
  </si>
  <si>
    <t>Adjustments to reconcile net loss to net cash used in operating activities:</t>
  </si>
  <si>
    <t>Stock-based compensation expense</t>
  </si>
  <si>
    <t>Bad debt</t>
  </si>
  <si>
    <t>Provision for doubtful accounts receivable</t>
  </si>
  <si>
    <t>Inventory valuation reserve</t>
  </si>
  <si>
    <t>Noncash operating lease expense</t>
  </si>
  <si>
    <t>Other</t>
  </si>
  <si>
    <t>(Increase) decrease in:</t>
  </si>
  <si>
    <t>Accounts receivable</t>
  </si>
  <si>
    <t>Prepaid expenses and other assets</t>
  </si>
  <si>
    <t>Increase (decrease) in:</t>
  </si>
  <si>
    <t>Accounts payable and accrued liabilities</t>
  </si>
  <si>
    <t>Operating leases</t>
  </si>
  <si>
    <t>Net cash provided by (used in) operating activities</t>
  </si>
  <si>
    <t>Cash Flows from Investing Activities:</t>
  </si>
  <si>
    <t>Assets acquired in business combinations</t>
  </si>
  <si>
    <t>Purchase of furniture and equipment</t>
  </si>
  <si>
    <t>Purchase of goodwill and other intangibles</t>
  </si>
  <si>
    <t>Net cash used in investing activities</t>
  </si>
  <si>
    <t>Cash Flows from Financing Activities:</t>
  </si>
  <si>
    <t>Principal payments on long term debt</t>
  </si>
  <si>
    <t>Proceeds from the sales of common stock and exercise of warrants and options, net of expenses</t>
  </si>
  <si>
    <t>Proceeds from issuance of convertible debt, net of expenses</t>
  </si>
  <si>
    <t>Net cash provided by (used in) financing activities</t>
  </si>
  <si>
    <t>Net decrease in cash</t>
  </si>
  <si>
    <t>Cash at the beginning of period</t>
  </si>
  <si>
    <t>Cash at the end of period</t>
  </si>
  <si>
    <t>Supplemental disclosures of non-cash financing activities:</t>
  </si>
  <si>
    <t>Common stock and warrants issued for prepaid services</t>
  </si>
  <si>
    <t>Common stock issued for accrued payroll liability</t>
  </si>
  <si>
    <t>Debt converted to Equity</t>
  </si>
  <si>
    <t>Assets acquired by issuance of stock</t>
  </si>
  <si>
    <t>Warrants issued for debt discount</t>
  </si>
  <si>
    <t>Acquisition of vehicles with debt financing</t>
  </si>
  <si>
    <t>Interest paid during the period</t>
  </si>
  <si>
    <t>Acquisition of assets with seller financing</t>
  </si>
  <si>
    <t>Cash paid for interest</t>
  </si>
  <si>
    <t>Common stock issued for accrued payroll</t>
  </si>
  <si>
    <t>Assets acquired by issuance of common stock</t>
  </si>
  <si>
    <t>Right to use assets acquired under operating leases</t>
  </si>
  <si>
    <t>Nature of Operations</t>
  </si>
  <si>
    <t>Organization, Consolidation and Presentation of Financial Statements [Abstract]</t>
  </si>
  <si>
    <t>NATURE OF OPERATIONS</t>
  </si>
  <si>
    <t>1. NATURE OF OPERATIONS GrowGeneration is the largest
chain of hydroponic garden centers in North America and is a leading marketer and distributor of nutrients, growing media, advanced
indoor and greenhouse lighting, ventilation systems and accessories for hydroponic gardening. As of March 31, 2020, the Company
owns and operates a chain of twenty seven (27) retail hydroponic/gardening stores, with five (5) located in the state of Colorado,
four (4) in the state of California, four (4) in the state of Michigan, two (2) in the state of Nevada, one (1) in the state of
Washington, one (1) in the state of Oregon, four (4) in the State of Oklahoma, one (1) in the state of Rhode Island, three (3)
in Maine, (1) in Florida, one (1) distribution center in California and an online e-commerce store, GrowGen.Pro. In addition, we
operate a warehouse out of Sacramento, CA. Our plan is to acquire, open and operate hydroponic/gardening stores and related businesses
throughout the United States and Canada. The Company engages in its business
through its wholly-owned subsidiaries, GrowGeneration Pueblo Corp, GrowGeneration California Corp, GrowGeneration Nevada Corp,
GrowGeneration Washington Corp, GrowGeneration Rhode Island Corp, GrowGeneration Oklahoma Corp, GrowGeneration Canada, GrowGeneration
HG Corp, GrowGeneration Hemp Corp, GGen Distribution Corp, GrowGeneration Michigan Corp, GrowGeneration New England Corp, GrowGeneration
Florida Corp and GrowGeneration Management Corp.</t>
  </si>
  <si>
    <t>1. NATURE
OF OPERATIONS GrowGeneration
Corp (the "Company") was incorporated on March 6, 2014 in Colorado under the name of Easylife Corp and changed its
name to GrowGeneration Corp. It maintains its principal office in Denver, Colorado. GrowGeneration
is the largest chain of hydroponic garden centers in North America and is a leading marketer and distributor of nutrients, growing
media, advanced indoor and greenhouse lighting, ventilation systems and accessories for hydroponic gardening. As of March 27,
2020, the Company owns and operates a chain of twenty seven (27) retail hydroponic/gardening stores, with five (5) located in
the state of Colorado, four (4) in the state of California, four (4) in the state of Michigan, two (2) in the state of Nevada,
one (1) in the state of Washington, one (1) in the state of Oregon, four (4) in the State of Oklahoma, one (1) in the state of
Rhode Island, three (3) in Maine, (1) in Florida, one (1) distribution center in California and an online e-commerce store, GrowGen.Pro.
In addition, we operate a warehouse out of Sacramento, CA. Our plan is to acquire, open and operate hydroponic/gardening stores
and related businesses throughout the United States and Canada. The
Company engages in its business through its wholly owned subsidiaries, GrowGeneration Pueblo Corp, GrowGeneration California Corp,
Grow Generation Nevada Corp, GrowGeneration Washington Corp, GrowGeneration Rhode Island Corp, GrowGeneration Oklahoma Corp, GrowGeneration
Canada, GrowGeneration HG Corp, GrowGeneration Hemp Corp, GGen Distribution Corp, GrowGeneration Michigan Corp, GrowGeneration
New England Corp, GrowGeneration Florida Corp and GrowGeneration Management Corp.</t>
  </si>
  <si>
    <t>Basis of Presentation and Summary of Significant Accounting Policies</t>
  </si>
  <si>
    <t>Accounting Policies [Abstract]</t>
  </si>
  <si>
    <t>BASIS OF PRESENTATION AND SUMMARY OF SIGNIFICANT ACCOUNTING POLICIES</t>
  </si>
  <si>
    <t>2. BASIS OF PRESENTATION AND SUMMARY OF SIGNIFICANT ACCOUNTING POLICIES Principles of Consolid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All significant intercompany balances and transactions
are eliminated in consolidat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Use of Estimates Management uses estimates
and assumptions in preparing these financial statements in accordance with GAAP.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Additionally, the full impact
of COVID-19 is unknown and cannot be reasonably estimated. However, we have made appropriate accounting estimates based on the
facts and circumstances available as of the reporting date. To the extent there are differences between these estimates and actual
results, our consolidated financial statements may be materially affected. As we continue to monitor the
COVID-19 situation, the Company is considered an "essential" supplier to the agricultural industry, suppling the nutrients
and nourishment required to feed their plants. The Company has been opened during this difficult time. We have plans and procedures
in place to ensure our customers and employees stay safe during this time of uncertainty. As a result of COVID-19 we reduced some
hours of operations at the store level and some stores were closed on the weekends, primarily in the later part of the first quarter
of 2020. There have been some minor delays in vendor shipments as their warehouses and supply chain were affected by staffing shortages.
The Company successfully implemented a will call and curb side pick-up process that is working well. Other than what has been disclosed
above, we have not experienced adverse effects from COVID-19.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 Income Taxes The
Company accounts for income taxes in accordance with the Financial Accounting Standards Board ("FASB") Accounting Standards
Codification ("ASC") 740, Income Taxes, which requires the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 The Company adopted the provisions
of FASB ASC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their respective statute of limitation. Currently, the 2019, 2018 and 2017 tax years are open and subject
to examination by taxing authorities. However, the Company is not currently under audit nor has the Company been contacted by any
of the taxing authorities. The Company does not have any accrual for uncertain tax positions as of March 31, 2020. There is no income tax provision,
and as such no effective tax rate ("ETR"), in the accompanying condensed consolidated statement of operations due to
the cumulative operating losses that indicate a 100% valuation allowance for the deferred tax assets and state income taxes is
appropriate. 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 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March 31, 2020 and December 31, 2019, the Company established an
allowance for doubtful accounts of $291,372, respectively. 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not to exceed lease term 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New Accounting Pronouncement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t>
  </si>
  <si>
    <t>2. SUMMARY
OF SIGNIFICANT ACCOUNTING POLICIES Basis
of Presentation and Consolidation The
financial statements are prepared under the Financial Accounting Standards Board ("FASB") Accounting Standards Codification
("ASC") Topic 105-10, Generally Accepted Accounting Principles The
consolidated financial statements include the Company and its wholly-owned subsidiaries. All intercompany balances and transactions
are eliminated in consolidation. Reclassifications Certain
amounts in the prior period financial statements have been reclassified to conform to the current period presentation. These reclassifications
had no effect on reported consolidated net income (loss).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 Revenue
Recognition The
Company recognizes revenue, net of estimated returns and sales tax, at the time the customer takes possession of merchandise or
receives service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 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when earned, are
recorded as a reduction in Cost of Sales. Cash
Equivalents The
Company considers all highly liquid investments purchased with original maturities of three months or less to be cash equivalents.
The Company's cash equivalents are carried at fair market value and consist primarily of money market funds. 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9 and 2018, the Company established
an allowance for doubtful accounts of $291,372 and $133,288, respectively. 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not to exceed lease term 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 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8, 2017, and 2016 tax years are open and
subject to examination by taxing authorities. However, the Company is not currently under audit nor has the Company been contacted
by any of the taxing authorities. The Company does not have any accruals for uncertain tax positions as of December 31, 2019.
It is not anticipated that unrecognized tax benefits would significantly increase or decrease within 12 months of the reporting
date. 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9 and 2018, the Company had $11,229,444 and $12,962,958,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 Advertising The
Company expenses advertising and promotional costs when incurred. Advertising and promotional expenses for the years ended December
31, 2019 and 2018 amounted to $736,656 and $269,550, respectively. 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Recent Accounting Pronouncements</t>
  </si>
  <si>
    <t>Accounting Changes and Error Corrections [Abstract]</t>
  </si>
  <si>
    <t>RECENT ACCOUNTING PRONOUNCEMENTS</t>
  </si>
  <si>
    <t>3. RECENT ACCOUNTING PRONOUNCEMENTS Recently Adopted Accounting
Pronouncements During the first quarter of
2019, the Company adopted the FASB ASU 2016-02, Leases Leases Leases On January 1, 2019, the Company
also adopted ASU 2018-07, "Improvements to Nonemployee Share-Based Payment Accounting." ASU 2018-07 more closely aligns
the accounting for employee and nonemployee share-based payments. The amendment is effective commencing in 2019 with early
adoption permitted. The adoption of this new guidance did not have a material impact on our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The Company
adopted these amendments in its Quarterly Report on Form 10-Q for the quarter ended March 31, 2019. In August 2018, the FASB issued
ASU 2018-13, Fair Value Measurement (Topic 820): Disclosure Framework - Changes to the Disclosure Requirements for Fair Value
Measurement Recently Issued Accounting
Pronouncements – Pending Adoption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In November 2019, the FASB issued ASU No. 2019-10, changing effective dates
for the new standards to give implementation relief to certain types of entities. The Company is required to adopt the new standards
no later than January 1, 2023 according to ASU 2019-10, with early adoption allowed. We are currently evaluating the impact of
adopting this new accounting guidance on our condensed consolidated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ASU 2017-04 is effective for annual and interim goodwill impairment tests in fiscal years
beginning after December 15, 2022 and should be applied on a prospective basis. The Company is currently evaluating the impact
of adopting this guidance on the Company's consolidated financial statement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periods. We are currently evaluating the impact of adopting this new accounting
guidance on our condensed consolidated financial statements.</t>
  </si>
  <si>
    <t>3.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Recently
Adopted Accounting Pronouncements During
the first quarter of 2019, the Company adopted the Financial Accounting Standards Board (FASB) Accounting Standards Update (ASU) 2016-02,
Leases Leases Leases On
January 1, 2019, the Company also adopted ASU 2018-07, "Improvements to Nonemployee Share-Based Payment Accounting."
ASU 2018-07 more closely aligns the accounting for employee and nonemployee share-based payments. The amendment is effective
commencing in 2019 with early adoption permitted. The adoption of this new guidance did not have a material impact on our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The Company adopted these amendments in its Quarterly Report on Form 10-Q for the quarter ended
September 30, 2019. In
January 2016, the FASB issued ASU 2016-01, Financial Instruments-Overall: Recognition and Measurement of Financial Assets and
Financial Liabilities On
August 28, 2017, the FASB issued ASU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as effective for the Company
as of January 1, 2019. The adoption of this new standard on January 1, 2019 did not have any impact on our consolidated financial
statements and footnote disclosures. Recently
Issued Accounting Pronouncements – Pending Adoption In
June 2016, the FASB issued ASU 2016-13, Financial Instruments-Credit Losses: Measurement of Credit Losses on Financial Instruments In
August 2018, the FASB issued ASU 2018-13, Fair Value Measurement (Topic 820): Disclosure Framework - Changes to the Disclosure
Requirements for Fair Value Measurement</t>
  </si>
  <si>
    <t>Revenue Recognition</t>
  </si>
  <si>
    <t>Revenue Recognition [Abstract]</t>
  </si>
  <si>
    <t>REVENUE RECOGNITION</t>
  </si>
  <si>
    <t>4. REVENUE RECOGNITION Disaggregation of Revenues The following table disaggregates
revenue by source:
Three Months Three Months
Sales at company owned stores $ 31,036,819 $ 12,405,923
E-commerce sales 1,944,687 681,299
Total Revenues $ 32,981,506 $ 13,087,222 Contract Balances Depending on when the timing
of when a customer takes possession of product and when a customer make payments for such product, the Company recognizes a customer
trade receivable (asset) or a customer deposit (liability). The difference between the opening and closing balances of the Company's
customer trade receivables and the customer deposit liability results from timing differences between the Company's performance
and the customer's payment. Contract Balances Depending on the timing of when
a customer takes possession of product and when a customer make payments for such product, the Company recognizes a customer trade
receivable (asset) or a customer deposit (liability). The difference between the opening and closing balances of the Company's
customer trade receivables and the customer deposit liability results from timing differences between the Company's performance
and the customer's payment. The opening and closing balances
of the Company's customer trade receivables and customer deposit liability are as follows:
Receivables Customer Deposit Liability
Opening balance, 1/1/2020 $ 4,455,209 $ 2,503,785
Closing balance, 3/31/2020 4,575,300 3,554,469
Increase (decrease) $ 120,091 $ 1,050,684
Opening balance, 1/1/2019 $ 862,397 $ 516,038
Closing balance, 3/31/2019 1,077,706 697,582
Increase (decrease) $ 215,309 $ 181,544</t>
  </si>
  <si>
    <t>Property and Equipment</t>
  </si>
  <si>
    <t>Property, Plant and Equipment [Abstract]</t>
  </si>
  <si>
    <t>PROPERTY AND EQUIPMENT</t>
  </si>
  <si>
    <t>5. PROPERTY AND EQUIPMENT
March 31, December 31,
Vehicles $ 840,354 $ 702,447
Leasehold improvements 1,205,530 884,685
Furniture, fixtures and equipment 3,532,019 3,305,323
5,577,903 4,892,455
(Accumulated depreciation) (1,866,424 ) (1,551,839 )
Property and Equipment, net $ 3,711,479 $ 3,340,616 Depreciation expense for the
three months ended March 31, 2020 and 2019 was $331,324 and $146,624, respectively.</t>
  </si>
  <si>
    <t>4. PROPERTY
AND EQUIPMENT Property
and equipment at December 31, 2019 and 2018 consists of the following:
December 31,
2019 2018
Vehicle $ 1,148,993 $ 535,857
Leasehold improvements 884,685 441,725
Furniture, fixtures and equipment 2,858,777 1,417,061
4,892,455 2,394,643
Accumulated depreciation and amortization (1,551,839 ) (573,822 )
Property and equipment, net $ 3,340,616 $ 1,820,821 Depreciation
expense was $1,046,328 and $350,415 for the years ended December 31, 2019 and 2018, respectively.</t>
  </si>
  <si>
    <t>Income Taxes</t>
  </si>
  <si>
    <t>Income Tax Disclosure [Abstract]</t>
  </si>
  <si>
    <t>INCOME TAXES</t>
  </si>
  <si>
    <t>5. INCOME
TAXES On December 22, 2017, the U.S.
President signed into law H.R.1, formerly known as the Tax Cuts and Jobs Act (the "Tax Legislation"). The Tax Legislation
significantly revised the U.S. tax code by, (i) lowering the U.S federal statutory income tax rate from 35% to 21%,
(ii) implementing a territorial tax system, (iii) imposing a one-time transition tax on deemed repatriated earnings of foreign
subsidiaries ("Transition Tax"), (iv) requiring a current inclusion of global intangible low taxed income ("GILTI")
of certain earnings of controlled foreign corporations in U.S. federal taxable income, (v) creating the base erosion anti-abuse
tax ("BEAT") regime, (vi) implementing bonus depreciation that will allow for full expensing of qualified property,
and (vii) limiting deductibility of interest and executive compensation expense, among other changes. The Company has computed
its 2018 current tax benefit using the U.S. federal statutory rates of 21% while it has computed its deferred tax expense
using the new statutory rate effective on January 1, 2018 of 21%. Other provisions of the new legislation
that were not applicable to the Company until the year ended December 31, 2018 include, but are not limited to, limiting deductibility
of interest and executive compensation expense. These additional items have been considered in our income tax provision for the
year ended December 31, 2019 and the impact was not material to the overall financial statements. The provision (benefit) for income
taxes for the years ended December 31, 2019 and 2018 consisted of the following:
Year Ended Year Ended
December 31,
December 31,
Income Tax Expense (benefit)
Current federal tax expense
Federal $ 479,000 $ -0-
State -0- -0-
Deferred tax (benefit)
Federal $ (479,000 ) $ -0-
State -0- -0-
Total $ -0- $ -0- A
summary of deferred tax assets and liabilities as of December 31, 2019 and 2018 is as follows:
Year Ended Year Ended
December 31, December 31,
Deferred tax assets:
Net operating losses 1,033,300 $ 2,165,100
Deferred right to use lease liabilities 1,671,700 -
Stock based compensation 354,800 663,300
Amortization of debt discount - 346,400
Accruals, reserves and other 160,200 66,100
3,220,000 3,240,900
Deferred tax liabilities:
Deferred right to use lease
assets 1,678,300 -
Accumulated depreciation and amortization $ 360,000 $ 358,000
2,038,300 358,000
Gross deferred tax asset 1,181,700 2,882,900
Valuation Allowance (1,181,700 ) (2,882,900 )
Deferred tax
asset (liability), net $ 0 $ -0 As of December 31, 2019, the Company
had approximately $4.7 million of operating loss carryforwards, which results in a Federal and State deferred tax asset of approximately
$1.03 million, expiring in 2037 through 2038. We recorded a valuation allowance
against all of our deferred tax assets as of both December 31, 2019, and December 31, 2018.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he differences between the U.S. Federal statutory
income tax rate and the Company's effective tax rate were as follows for the years ended December 31, 2019 and 2018:
Years Ended December 31,
2019 2018
Federal statutory tax rate 21 % 21 %
State and local income taxes (net of federal tax benefit) - -
21 % 21
Valuation allowance (21 ) (21 )
0 % 0 %</t>
  </si>
  <si>
    <t>Goodwill and Intangible Assets</t>
  </si>
  <si>
    <t>Goodwill and Intangible Assets [Abstract]</t>
  </si>
  <si>
    <t>GOODWILL AND INTANGIBLE ASSETS</t>
  </si>
  <si>
    <t>6. GOODWILL AND INTANGIBLE ASSETS Goodwill: The changes in goodwill
are as follows:
March 31, December 31,
Balance, beginning of year $ 17,798,932 $ 8,752,909
Goodwill additions 1,851,438 9,046,023
Impairments - -
Balance, end of year $ 19,650,370 $ 17,798,932 Intangible assets on the Company's consolidated
balance sheets consist of the following:
March 31, 2020 December 31, 2019
Gross Carrying Amount Accumulated Amortization Gross Carrying Amount Accumulated Amortization
Patents and trademarks $ 100,000 $ - $ 100,000 $ -
Capitalized software 494,265 29,594 135,030 1,750
$ 594,265 $ 29,594 $ 235,030 $ 1,750 Amortization expense for the
three months ended March 31, 2020 and 2019 was $27,818 and $0, respectively.</t>
  </si>
  <si>
    <t>Long-Term Debt</t>
  </si>
  <si>
    <t>Debt Disclosure [Abstract]</t>
  </si>
  <si>
    <t>LONG-TERM DEBT</t>
  </si>
  <si>
    <t>7. LONG-TERM DEBT
March 31, December 31,
2020 2019
Long term debt is as follows:
Wells Fargo Equipment Finance, interest at 3.5% per annum, payable in monthly installments of $518.96 beginning April 2016 through March 2021, secured by warehouse equipment with a book value of $25,437 $ 4,752 $ 7,109
Notes payable issued in connection with seller financing of assets acquired, interest at 1%, payable in 24 installments of $24,996, due February 2020 - 24,997
Notes payable issued in connection with seller financing of assets acquired, interest at 8.125%, payable in 60 installments of $8,440, due August 2023 308,944 320,204
$ 313,696 $ 352,310
Less Current Maturities (82,876 ) (110,231 )
Total Long-Term Debt $ 230,820 $ 242,079 Interest expense for the three
months ended March 31, 2020 and 2019 was $7,181 and $6,691, respectively.</t>
  </si>
  <si>
    <t>6. LONG-TERM
DEBT
December 31,
2019 2018
Long term debt is as follows:
Hitachi Capital, interest at 8.0% per annum, payable in monthly installments of $631.13 beginning September 2015 through August 2019, secured by delivery equipment with a book value of $24,910 - 3,211
Wells Fargo Equipment Finance, interest at 3.5% per annum, payable in monthly installments of $518.96 beginning April 2016 through March 2021, secured by warehouse equipment with a book value of $25,437 7,109 12,976
Notes payable issued in connection with seller financing of assets acquired, interest at 1%, payable in 24 installments of $24,996, due February 2020 24,997 350,000
Notes payable issued in connection with seller financing of assets acquired, interest at 1%, payable in 12 installments of $6,003, due September 2019 - 54,000
Notes payable issued in connection with seller financing of assets acquired, interest at 8.125%, payable in 60 installments of $8,440, due August 2023 320,204 392,252
$ 352,310 $ 812,439
Less Current Maturities (110,231 ) (436,813 )
Total Long-Term Debt $ 242,079 $ 375,626
Debt maturities as of December 31, 2019 are as follows:
2020 $ 110,231
2021 84,714
2022 91,860
2023 65,505
$ 352,310 Interest
expense for the years ended December 31, 2019 and 2018 was $45,191 and $23,565, respectively.</t>
  </si>
  <si>
    <t>Leases</t>
  </si>
  <si>
    <t>Leases [Abstract]</t>
  </si>
  <si>
    <t>LEASES</t>
  </si>
  <si>
    <t xml:space="preserve">8. LEASES We determine if a contract contains
a lease at inception. Our material operating leases consist of retail and warehouse locations as well as office space. Our leases
generally have remaining terms of 1- 5 years, most of which include options to extend the leases for additional 3 to 5 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elected this expedient to
account for lease and non-lease components as a single component for our entire population of operating lease asse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cost of
sales." Facilities and assets which serve management and support functions are expensed through general and administrative
expenses.
March 31, December 31,
Right to use assets, operating lease assets $ 7,240,673 $ 7,628,591
Current lease liability $ 1,893,594 $ 1,836,700
Non-current lease liability 5,484,090 5,807,266
$ 7,377,684 $ 7,643,966
March 31, March 31,
Weighted average remaining lease term 3.24 years 3.5 years
Weighted average discount rate 7.6 % 7.6 %
March 31, March 31,
Operating lease costs $ 924,583 $ 423,973
Short-term lease costs 16,053 5,735
Total operating lease costs $ 940,636 $ 429,708
The following table presents the maturity of the Company's operating lease liabilities as of March 31, 2020:
2020 (remainder of the year) $ 1,930,342
2021 2,597,468
2022 2,150,123
2023 1,608,229
2024 813,984
Thereafter 1,433,499
Total lease payments 10,533,645
Less: Imputed interest (3,155,961 )
Lease Liability at March 31, 2020 $ 7,377,684 </t>
  </si>
  <si>
    <t xml:space="preserve">7. LEASES We
determine if a contract contains a lease at inception. Our material operating leases consist of retail and warehouse locations
as well as office space. Our leases generally have remaining terms of 1- 5 years, most of which include options to extend the
leases for additional 3 to 5 year periods. Generally, the lease term is the minimum of the noncancelable period of the lease or
the lease term inclusive of reasonably certain renew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elected this expedient to account for lease and non-lease components as a single component for our entire population of operating
lease asse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December 31,
2019
Right to use assets, operating lease assets $ 7,628,591
Current lease liability $ 1,836,700
Non-current lease liability 5,807,266
$ 7,643,966
December 31,
2019
Weighted average remaining lease term 3.9 years
Weighted average discount rate 7.6 %
Operating lease assets obtained for operating lease liabilities $ 3,050,164
Maturities of lease liabilities
2020 $ 2,496,070
2021 2,525,468
2022 2,078,123
2023 1,596,229,
2024 813,984
2025 654,160
2026 352,955
2027 152,637
Total lease payments 10,669,626
Less: Imputed interest (3,025,660 )
Lease Liability at December 31, 2019 $ 7,643,966 </t>
  </si>
  <si>
    <t>Convertible Debt</t>
  </si>
  <si>
    <t>CONVERTIBLE DEBT</t>
  </si>
  <si>
    <t>9. CONVERTIBLE DEBT On January 12, 2018, the Company
completed a private placement of a total of 36 units of the Company’s securities at the price of $250,000 per unit pursuant
to Section 4(a)(2) of the Securities Act of 1933, as amended (the “Securities Act”) and Rule 506 of Regulation D promulgated
under the Securities Act. Each Unit consisted of (i) a .1% unsecured convertible promissory note of the principal amount of $250,000,
and (ii) a 3-year warrant entitling the holder to purchase 37,500 shares of the Company’s common stock, par value $.001 per
share, at a price of $.01 per share or through cashless exercise. The convertible debt has a maturity
date of January 12, 2021 and the principal balance and any accrued interest is convertible by the holder at any time into common
stock of the Company at conversion price of $3.00 a share. 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As of August 21, 2019, all remaining convertible debt and accrued
interest had been converted to equity and no convertible debt remains outstanding. During the three months ended March 31, 2019, 172,500
warrants issued in connection with the convertible debt were exercised, resulting in the issuance of 172,500 shares of common stock. Amortization of debt discount for the three months
ended March 31, 2019 was $124,946.</t>
  </si>
  <si>
    <t>8. CONVERTIBLE
DEBT On
January 12, 2018, the Company completed a private placement of a total of 36 units of the Company's securities at the price
of $250,000 per unit pursuant to Section 4(a)(2) of the Securities Act of 1933, as amended (the "Securities Act")
and Rule 506 of Regulation D promulgated thereunder. Each unit consisted of (i) a .1% unsecured convertible promissory note of
the principal amount of $250,000, and (ii) a 3-year warrant entitling the holder to purchase 37,500 shares of the Company's
common stock, par value $.001 per share, at a price of $.01 per share or through cashless exercise. The
convertible debt has a maturity date of January 12, 2021 and the principal balance and any accrued interest is convertible by
the holder at any time into Common Stock of the Company at conversion price of $3.00 a share. 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In
relation to this transaction, the Company recorded a debt discount of $4,239,000 related to the fair market value of warrants
issued as noted above. The debt discount, which was based on an imputed interest rate, is being amortized on a straight-line basis
over the life of the convertible debt. During
the year ended December 31, 2019, convertible debt and accrued interest of $2,405,269, net of unamortized debt discount of $674,581,
was converted into 1,258,608 shares of common stock at the conversion rate of $3.00 per share. During
the year ended December 31, 2018, convertible debt and accrued interest of $5,927,677, net of unamortized debt discount of $2,305,746,
was converted into 2,013,294 shares of common stock at the conversion rate of $3.00 per share.
December 31,
2019 2018
Convertible debt $ - $ 3,075,000
Remaining unamortized debt discount and debt issue costs - (1,030,887
Convertible debt, net of debt discount and debt issue costs $ - $ 2,044,113 Amortization
of debt discount for the years ended December 31, 2019 and 2018 was $356,306 and $998,601, respectively. At
December 31, 2019 and 2018 there were 131,250 and 536,250 warrants outstanding, respectively, related to the issuance of convertible
debt.</t>
  </si>
  <si>
    <t>Share Based Payments and Stock Options</t>
  </si>
  <si>
    <t>Share-based Payment Arrangement [Abstract]</t>
  </si>
  <si>
    <t>SHARE BASED PAYMENTS AND STOCK OPTIONS</t>
  </si>
  <si>
    <t>10. SHARE
BASED PAYMENTS AND STOCK OPTIONS The Company accounts for share-based
payments through the measurement and recognition of compensation expense for share-based payment awards made to employees and directors
of the Company, including stock options and restricted shares. During the three months ended March
31, 2020 the Company issued 518,333 shares of common stock (stock-based awards) to officers and employees that vested immediately
resulting in compensation expense of approximately $2,130,000. No stock-based awards were issued for the three months ended March
31, 2019 that vested immediately. During the three months ended March
31, 2020 and March 31, 2019, the Company recorded $145,990 and $0, respectively, of share-based compensation to executives that
is included in payroll and payroll tax liabilities. The following table presents
share-based payment expense and new shares issued for the three months ended March 31, 2020 and 2019.
Three Months Ended
2020 2019
Total non-cash share-based compensation $ 4,115,068 $ 80,278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plan shall not exceed 2,500,000 shares. Awards
under this plan are made by the Board or a committee designated by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Compensation Plan (the "2018 Plan") and on April 20, 2018, the shareholders approved the 2018
Plan. On February 7, 2020, the Board approved the amendment and restatement of the 2018 Plan to increase the number of shares issuable
thereunder from 2,500,000 to 5,000,000, which amendment was approved by shareholders on May 11, 2020.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10% stockholder) from the date of grant. Awards issued under the 2014 Plan as of March 31, 2020 are summarized below:
2020
Total shares available for issuance pursuant to the 2014 Plan 2,500,000
Options outstanding, March 31, 2020 (224,000 )
Total options exercised under 2014 Plan (1,889,833 )
Total shares issued pursuant to the 2014 Plan (375,000 )
Awards available for issuance under the 2014 Plan, March 31, 2020 11,167 Awards
issued under the 2018 Plan as of March 31, 2020 are summarized below:
2020
Total shares available for issuance pursuant to the 2018 Plan, after amendment 5,000,000
Options outstanding, March 31, 2020 (1,618,500 )
Total options exercised under 2018 Plan (31,333 )
Total shares issued pursuant to the 2018 Plan (69,750 )
Awards available for issuance under the 2018 Plan, March 31, 2020 3,280,417 The table below summarizes all
the options granted by the Company under all plans during the three months ended March 31, 2020:
Options Shares Weight - Average Exercise Weighted - Average Remaining Contractual Term Weighted - Average Grant Date Fair Value
Outstanding at December 31, 2019 1,916,333 $ 2.78 3.81 years $ 1.71
Granted 607,500 3.92 $ 2.29
Exercised (414,663 ) $ 1.83 $ .85
Forfeited or expired -
Outstanding at March 31, 2020 2,109,170 $ 2.97 3.01 years $ 1.88
Options vested at March 31, 2020 1,210,837 $ 2.74 2.68 years $ 1.66</t>
  </si>
  <si>
    <t>9. SHARE
BASED PAYMENTS AND STOCK OPTIONS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plan shall not exceed 2,500,000 shares. Awards under this plan are made by the Board or a committee
designated by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Compensation Plan (the "2018 Plan") and on April 20, 2018, the
shareholders approved the 2018 Plan. On February 7, 2020, the Board approved the amendment and restatement of the 2018 Plan to
increase the number of shares issuable thereunder from 2,500,000 to 5,000,000, which amendment is pending shareholder approval.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The maximum shares of Common Stock which may be issued over the term of the
plan, as amended shall not exceed 5,000,000 shares.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10% stockholder) from the date of grant.
2019
Awards issued under the 2014 Plan as of December 31, 2019 are summarized below:
Total Shares available for issuance pursuant to the 2014 Plan 2,500,000
Options outstanding, December 31 2019 (995,500 )
Total options exercised under 2014 Plan (1,118,333 )
Total shares issued pursuant to the 2014 Plan (375,000 )
Awards available for issuance under the 2014 Plan, December 31, 2019 11,167 Awards
issued under the 2018 Plan as of December 31, 2019 are summarized below:
2019
Total Shares available for issuance pursuant to the 2018 Plan, prior to amendment 2,500,000
Options outstanding, December 31 2019 (281,500 )
Total options exercised under 2018 Plan -
Total shares issued pursuant to the 2018 Plan (9,500 )
Awards available for issuance under the 2018 Plan, December 31, 2019 2,209,000
2019 2018
Expected volatility 87.8%-92.7 % 72.91%-90.81 %
Expected dividends None None
Expected term 2-5
years 2.5
years
Risk-free rate 1.64 % 1.64 % The
table below summarizes all the options granted by the Company during years ended December 31, 2019 and 2018:
Options Shares Weighted- Weighted- Average Remaining Contractual Term Weighted-
Outstanding at January 1, 2018 2,622,000 $ .99 $ .32
Granted 386,500 $ 3.21 $ 1.91
Exercised (1,068,333 ) $ .67 $ .12
Forfeited or expired (124,667 ) $ .76 $ .16
Outstanding at December 31, 2018 1,815,500 $ 1.66 2.65 years $ .78
Vested and exercisable at December 31 2018 1,393,831 $ 1.39 2.22 years
Outstanding at January 1, 2019 1,815,500 $ 1.66 2.65 years $ .78
Granted 1,380,000 $ 3.25 $ 2.18
Exercised (667,500 ) $ .72 $ .16
Forfeited or expired (11,667 ) $ 3.05 $ 1.63
Outstanding at December 31, 2019 2,516,333 $ 2.78 3.81 years $ 1.71
Vested and exercisable at December 31, 2019 1,346,333 $ 2.35 3.25 years $ 1.32 Share-based
payment expense to officers, directors and employees and the years ended December 31, 2019 and 2018 was approximately $2,223,100
and $901,900, respectively. Expense
related to issuance of shares, options and warrants to consultants for the years ended December 31, 2019 and 2018 was approximately
$267,400 and $501,800, respectively.</t>
  </si>
  <si>
    <t>Stock Purchase Warrants</t>
  </si>
  <si>
    <t>Warrants and Rights Note Disclosure [Abstract]</t>
  </si>
  <si>
    <t>STOCK PURCHASE WARRANTS</t>
  </si>
  <si>
    <t xml:space="preserve">11. STOCK PURCHASE WARRANTS A summary of the status of the
Company’s outstanding stock purchase warrants as of March 31, 2020 is as follows:
Warrants Weighted - Average Exercise
Outstanding at December 31, 2019 3,697,686 $ 3.25
Issued -
Exercised (191,235 ) $ 2.75
Forfeited (250,000 ) 5.75
Outstanding at March 31, 2020 3,256,451 $ 3.08 </t>
  </si>
  <si>
    <t xml:space="preserve">10 . STOCK
PURCHASE WARRANTS A
summary of the status of the Company's outstanding stock warrants as of December 31, 2019 is as follows:
Weighted Average
Exercise
Outstanding January 1, 2018 3,605,728 $ 1.84
Granted/issued 1,916,500 $ 1.01
Exercised (2,242,728 ) $ 1.16
Forfeited -
Outstanding December 31, 2018 3,279,500 $ 1.94
Granted/issued 2,061,629 $ 3.50
Exercised (1,643,610 ) $ .79
Forfeited -
Outstanding December 31, 2019 3,697,519 $ 3.25 </t>
  </si>
  <si>
    <t>Earnings Per Share</t>
  </si>
  <si>
    <t>Earnings Per Share [Abstract]</t>
  </si>
  <si>
    <t>EARNINGS PER SHARE</t>
  </si>
  <si>
    <t xml:space="preserve">12. EARNINGS PER SHARE Potentially dilutive securities,
issued by the Company, were comprised of the following:
March 31, 2020 March 31, 2019
Stock purchase warrants 3,256,451 3,279,500
Convertible debt warrants 112,500 363,750
Options 2,109,170 1,775,500
Total 5,478,121 5,418,750 The following table sets forth
the composition of the weighted average shares (denominator) used in the basic and dilutive earnings per share computation for
the three months ended March 31, 2020 and 2019. Potentially dilutive securities were not included in the computation of diluted
loss per share for the three months ended March 31, 2020, because to do so would have been anti-dilutive. Therefore, basic loss
per share is the same as diluted loss per share.
Three months ended
March 31, March 31,
Net income (loss) $ (2,093,518 ) $ 229,421
Weighted average shares outstanding, basic 37,823,304 28,437,132
Effect of dilutive common stock equivalents - 5,418,750
Adjusted weighted average shares outstanding, dilutive 37,823,304 33,855,882
Basic income (loss) per shares $ (.055 ) $ .01
Dilutive income (loss) per share $ (.055 ) $ .01 </t>
  </si>
  <si>
    <t>12. EARNINGS
PER SHARE Basic net income (loss) per share
is computed by dividing net income (loss) attributable to common shareholders by the weighted average number of common shares
outstanding. Diluted net income (loss) per share is computed by dividing net income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the year ended December 31, 2018 all potentially dilutive securities have been excluded
from the diluted share calculations as they were anti-dilutive as a result of the net loss incurred. Accordingly, basic shares
equal diluted shares for the year ended December 31, 2018. Potentially
dilutive securities were comprised of the following:
December 31, December 31,
Warrants 3,697,519 3,279,500
Convertible debt warrants 131,250 536,250
Options 2,516,333 1,815,500
Total 6,345,102 5,631,250 The
following table sets forth the composition of the weighted average shares (denominator) used in the basic and dilutive earnings
per share computation for the years ended December 31, 2019 and 2018.
December 31, December 31,
Net income (loss) $ 1,878,804 $ (5,073,755 )
Weighted average shares outstanding, basic 32,883,594 23,492,650
Effect of dilutive common stock equivalents 6,345,102 -
Adjusted weighted average shares outstanding, dilutive 39,228,696 23,492,650
Basic net income (loss) per share $ .06 $ (.22 )
Dilutive net income (loss) per share $ .05 $ (.22 )</t>
  </si>
  <si>
    <t>Acquisitions</t>
  </si>
  <si>
    <t>Business Combinations [Abstract]</t>
  </si>
  <si>
    <t>ACQUISITIONS</t>
  </si>
  <si>
    <t xml:space="preserve">13. ACQUISITIONS The Company is the largest chain
of hydroponic garden centers in North America and is a leading marketer and distributor of nutrients, growing media, advanced indoor
and greenhouse lighting, ventilation systems and accessories for hydroponic gardening. Our acquisition strategy is to acquire well
established profitable hydroponic garden centers in markets where the Company does not have a market presence or in markets where
it is increasing its market presence.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Company has not made any adjustments to the preliminary valuations. On February 26, 2020 we acquired
certain assets of Health &amp; Harvest LLC in a transaction valued at approximately $2.85 million. Acquired goodwill of approximately
$1,750,600 represents the value expected to rise from organic growth and an opportunity to expand into a well-established market
for the Company. Cash consideration was funded from the Company's existing working capital. Transaction costs incurred in
connection with this acquisition were not significant. The table below represents the allocation
of the purchase price to the acquired net assets during the three months ended March 31, 2020.
Health &amp; Harvest LLC
Inventory $ 1,052,500
Prepaids and other current assets -
Furniture and equipment 50,000
Right to use asset 192,600
Lease liability (192,600 )
Goodwill 1,750,600
Total $ 2,852,500
The table below represents the
consideration paid for the net assets acquired in business combinations.
Health &amp; Harvest LLC
Cash $ 1,750,000
Common stock 1,102,500
Total $ 2,852,500 The following table discloses
the date of the acquisitions noted above and the revenue and earnings included in the consolidated income statement from the date
of acquisition to the period ended March 31, 2020.
Health &amp; Harvest LLC
Acquisition date 2/26/2020
Revenue $ 559,340
Earnings $ 112,882 The following represents the
pro forma consolidated income statement as if the acquisitions had been included in the consolidated results of the Company for
the entire period for the three months ended March 31, 2019. Pro forma consolidated income
statement:
March 31,
Revenue $ 1,365,700
Earnings $ 19,200 The table below represents the allocation of the
preliminary purchase price to the acquired net assets during the three months ended March 31, 2019.
Chlorophyll Reno Hydroponics Palm Springs Hydroponics Total
Inventory $ 1,441,000 $ 238,000 $ 465,500 $ 2,144,500
Prepaids and other current assets 22,000 - 22,000
Furniture and equipment 100,000 25,000 25,000 150,000
Right to use asset 702,000 - 329,300 1,031,300
Lease liability (702,000 ) - (329,300 ) (1,031,300 )
Goodwill 2,596,100 516,300 554,000 3,666,400
Total $ 4,159,100 $ 779,300 $ 1,044,500 $ 5,982,900 The table below represents the consideration paid
for the net assets acquired in business combinations for the period ended March 31, 2019.
Chlorophyll Reno Hydroponics Palm Springs Hydroponics Total
Cash $ 3,659,100 $ 525,000 $ 800,000 $ 4,984,100
Common stock 500,000 254,300 244,500 998,800
Total $ 4,159,100 $ 779,300 $ 1,044,500 $ 5,982,900 The following table discloses the date of the acquisitions
noted above and the revenue and earnings included in the consolidated income statement from the date of acquisition to the period
ended March 31, 2019.
Chlorophyll Reno Hydroponics Palm Springs Hydroponics Total
Acquisition date 1/21/2019 2/11/2019 2/7/2019
Revenue $ 3,450,600 $ 1,594,900 $ 121,500 $ 5,167,000
Earnings $ 613,000 $ 165,300 $ 5,800 $ 784,100 The following represents the proforma consolidated
income statement as if the acquisitions had been included in the consolidated results of the Company for the entire period for
the three months ended March 31, 2018. Pro forma consolidated income statement
March 31,
Revenue $ 2,088,200
Earnings $ 389,100 </t>
  </si>
  <si>
    <t>14. ACQUISITIONS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Company has not
made any adjustments to the preliminary valuations. The table below represents the allocation of the preliminary purchase price
to the acquired net assets during the year ended December 31, 2019.
Grow Grand Green Chlorophyll Reno Palm Total
Inventory $ 553,900 $ 1,453,100 $ 1,038,600 $ 1,441,000 $ 238,000 $ 465,500 $ 5,190,100
Prepaids and other current assets - 14,100 22,000 - 36,100
Furniture and equipment 35,000 50,000 100,000 100,000 25,000 25,000 335,000
Goodwill 696,900 2,376,900 2,305,900 2,596,100 516,300 554,000 9,046,100
Total $ 1,285,800 $ 3,880,000 $ 3,458,600 $ 4,159,100 $ 779,300 $ 1,044,500 $ 14,607,300 The
table below represents the consideration paid for the net assets acquired in business combinations.
Grow Grand Green Chlorophyll Reno Palm Total
Cash $ 1,000,000 $ 2,350,000 $ 2,647,700 $ 3,659,100 $ 525,000 $ 800,000 $ 10,981,800
Common stock 285,800 1,530,000 810,900 500,000 254,300 244,500 3,625,500
Total $ 1,285,800 $ 3,880,000 $ 3,458,600 $ 4,159,100 $ 779,300 $ 1,044,500 $ 14,607,300 The
following table discloses the date of the acquisitions noted above and the revenue and earnings included in the consolidated income
statement from the date of acquisition to the period ended December 31, 2019.
Grow Grand Green Chlorophyll Reno Palm Total
Acquisition date 12/16/19 9/3/2019 5/14/2019 1/21/2019 2/11/2019 2/7/2019
Revenue $ 153,900 $ 2,412,700 $ 4,829,800 $ 6,030,500 $ 2,106,900 $ 3,075,300 $ 18,609,100
Earnings $ 6,400 $ 444,500 $ 998,700 $ 936,600 $ 366,742 $ 651,400 $ 3,404,342 The
following represents the unaudited pro forma consolidated income statement as if the acquisitions had been included in the consolidated
results of the Company for the year ended December 31, 2018. These unaudited pro forma results are presented for information purposes
only and are not necessarily indicative of what the actual results of operations of the combined company would have been if the
acquisition had occurred at the beginning of the earliest period presented, nor are they indicative of future results of operations.
December 31,
Revenue $ 59,650,900
Earnings $ (2,087,900 )</t>
  </si>
  <si>
    <t>Subsequent Events</t>
  </si>
  <si>
    <t>Subsequent Events [Abstract]</t>
  </si>
  <si>
    <t>SUBSEQUENT EVENTS</t>
  </si>
  <si>
    <t xml:space="preserve">15. SUBSEQUENT EVENTS The Company has evaluated events
and transaction occurring subsequent to March 31, 2020 up to the date of this filing of these consolidated financial statements.
These statements contain all necessary adjustments and disclosures resulting from that evaluation. </t>
  </si>
  <si>
    <t>15. SUBSEQUENT
EVENTS On
February 26, 2020 the Company purchased the assets of Healthy Harvest LLC for $1,750,000 and 250,000 shares of the Company's
common stock valued at $1,102,500. Healthy Harvest has been in business since 2011 and is the largest hydroponic operation in
the Southeast region. On
February 7, 2020, the Board approved the amendment and restatement of the 2018 Plan to increase the number of shares issuable
thereunder from 2,500,000 to 5,000,000, which amendment is pending shareholder approval.</t>
  </si>
  <si>
    <t>Stockholders' Equity</t>
  </si>
  <si>
    <t>Equity [Abstract]</t>
  </si>
  <si>
    <t>STOCKHOLDERS' EQUITY</t>
  </si>
  <si>
    <t>11. STOCKHOLDERS'
EQUITY Common
Stock The
Company's current Certificate of Incorporation authorizes it to issue 100,000,000 shares of common stock, par value $0.001
per share. As of December 31, 2019, and 2018, there were 36,876,305 and 27,948,609 shares of common stock issued and outstanding,
respectively. 2019 During
the year ended December 31, 2019, the Company sold 4,123,254 shares of common stock for net proceeds of $12,643,634. During the year ended December
31, 2019, the Company issued 1,757,913 shares of common stock upon exercise of warrants resulting in proceeds to the Company of
$1,299,899. During the year ended December 31,
2019, the Company issued 515,868 shares of common stock upon exercise of 667,500 options resulting in proceeds to the Company of
$6,000. Of the total options exercised, 657,500 options we exercised in a cashless option exercise. During the year ended December 31,
2019, the Company issued 1,258,608 shares of common stock upon conversion of convertible debt and accrued interest. (See Note 7) During the year ended December 31,
2019, the Company issued 969,553 shares of common stock in connection with business combinations. (See Note 14) During the year ended December 31,
2019, the Company issued 152,500 shares of common stock to employees valued at $452,766, issued 100,000 shares of common stock
to employees for accrued employee awards valued at $210,200 and 50,000 shares of common stock to consultants valued at $96,000. 2018 During
the year ended December 31, 2018, the Company sold 3,333,333 shares of common stock for net proceeds of $9,959,877. During
the year ended December 31, 2018, the Company issued 3,076,461 shares of common stock upon exercise of 3,056,478 warrants resulting
in proceeds to the Company of $2,593,694. During
the year ended December 31, 2018, the Company issued 995,186 shares of common stock upon exercise of 1,068,333 options resulting
in proceeds to the Company of $321,701. During
the year ended December 31, 2018, the Company issued 2,013,294 shares of common stock upon conversion of convertible debt and
accrued interest. (See Note 7) During
the year ended December 31, 2018, the Company issued 1,550,000 shares of common stock in connection with business combinations.
(See Note 14) During
the year ended December 31, 2018, the Company issued 123,500 shares of common stock to employees valued at $463,922 and issued
10,000 shares of common stock to consultants valued at $45,001.</t>
  </si>
  <si>
    <t>Vendor Concentrations</t>
  </si>
  <si>
    <t>Risks and Uncertainties [Abstract]</t>
  </si>
  <si>
    <t>VENDOR CONCENTRATIONS</t>
  </si>
  <si>
    <t>13. VENDOR
CONCENTRATIONS As
of December 31, 2019, and 2018, two suppliers represent 51% and 56% of our purchases, respectively. Although the Company expects
to maintain relationships with these vendors, the loss of either supplier would not have a material adverse impact on our business,
because both suppliers provide the same products.</t>
  </si>
  <si>
    <t>Basis of Presentation and Summary of Significant Accounting Policies (Policies)</t>
  </si>
  <si>
    <t>Principles of Consolidation</t>
  </si>
  <si>
    <t>Principles of Consolid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All significant intercompany balances and transactions
are eliminated in consolidat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
  </si>
  <si>
    <t>Basis
of Presentation and Consolidation The
financial statements are prepared under the Financial Accounting Standards Board ("FASB") Accounting Standards Codification
("ASC") Topic 105-10, Generally Accepted Accounting Principles The
consolidated financial statements include the Company and its wholly-owned subsidiaries. All intercompany balances and transactions
are eliminated in consolidation.</t>
  </si>
  <si>
    <t>Reclassifications</t>
  </si>
  <si>
    <t>Reclassifications Certain
amounts in the prior period financial statements have been reclassified to conform to the current period presentation. These reclassifications
had no effect on reported consolidated net income (loss).</t>
  </si>
  <si>
    <t>Use of Estimates</t>
  </si>
  <si>
    <t>Use of Estimates Management uses estimates
and assumptions in preparing these financial statements in accordance with GAAP.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Additionally, the full impact
of COVID-19 is unknown and cannot be reasonably estimated. However, we have made appropriate accounting estimates based on the
facts and circumstances available as of the reporting date. To the extent there are differences between these estimates and actual
results, our consolidated financial statements may be materially affected. As we continue to monitor the
COVID-19 situation, the Company is considered an "essential" supplier to the agricultural industry, suppling the nutrients
and nourishment required to feed their plants. The Company has been opened during this difficult time. We have plans and procedures
in place to ensure our customers and employees stay safe during this time of uncertainty. As a result of COVID-19 we reduced some
hours of operations at the store level and some stores were closed on the weekends, primarily in the later part of the first quarter
of 2020. There have been some minor delays in vendor shipments as their warehouses and supply chain were affected by staffing shortages.
The Company successfully implemented a will call and curb side pick-up process that is working well. Other than what has been disclosed
above, we have not experienced adverse effects from COVID-19.</t>
  </si>
  <si>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si>
  <si>
    <t>Segment Reporting</t>
  </si>
  <si>
    <t>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t>
  </si>
  <si>
    <t>Vendor Allowances</t>
  </si>
  <si>
    <t>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when earned, are
recorded as a reduction in Cost of Sales.</t>
  </si>
  <si>
    <t>Cash Equivalents</t>
  </si>
  <si>
    <t>Cash
Equivalents The
Company considers all highly liquid investments purchased with original maturities of three months or less to be cash equivalents.
The Company's cash equivalents are carried at fair market value and consist primarily of money market funds.</t>
  </si>
  <si>
    <t>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t>
  </si>
  <si>
    <t>Leases We
assess whether an arrangement is a lease at inception. Leases with an initial term of 12 months or less are not recorded o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most of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Lease expense for operating leases is recognized on a straight-line basis
over the lease term.</t>
  </si>
  <si>
    <t>Fair Value of Financial Instruments</t>
  </si>
  <si>
    <t>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t>
  </si>
  <si>
    <t>Income Taxes The
Company accounts for income taxes in accordance with the Financial Accounting Standards Board ("FASB") Accounting Standards
Codification ("ASC") 740, Income Taxes, which requires the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 The Company adopted the provisions
of FASB ASC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their respective statute of limitation. Currently, the 2019, 2018 and 2017 tax years are open and subject
to examination by taxing authorities. However, the Company is not currently under audit nor has the Company been contacted by any
of the taxing authorities. The Company does not have any accrual for uncertain tax positions as of March 31, 2020. There is no income tax provision,
and as such no effective tax rate ("ETR"), in the accompanying condensed consolidated statement of operations due to
the cumulative operating losses that indicate a 100% valuation allowance for the deferred tax assets and state income taxes is
appropriate.</t>
  </si>
  <si>
    <t>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8, 2017, and 2016 tax years are open and
subject to examination by taxing authorities. However, the Company is not currently under audit nor has the Company been contacted
by any of the taxing authorities. The Company does not have any accruals for uncertain tax positions as of December 31, 2019.
It is not anticipated that unrecognized tax benefits would significantly increase or decrease within 12 months of the reporting
date.</t>
  </si>
  <si>
    <t>Revenue Recognition The Company recognizes revenue,
net of estimated returns and sales tax, at the time the customer takes possession of merchandise or receives services at which
point, the performance obligation is satisfied. Sales and other taxes collected concurrent with revenue producing activities are
excluded from revenue. In the normal course of business, the Company does not accept product returns unless the item is defective
as manufactured. The Company monitors provisions for estimated returns. Payment for goods and services sold by the Company is typically
due upon satisfaction of the performance obligations. Under certain circumstances, the Company does provide goods and services
to customers on a credit basis (see Accounts Receivable</t>
  </si>
  <si>
    <t>Revenue
Recognition The
Company recognizes revenue, net of estimated returns and sales tax, at the time the customer takes possession of merchandise or
receives service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t>
  </si>
  <si>
    <t>Accounts Receivable</t>
  </si>
  <si>
    <t>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March 31, 2020 and December 31, 2019, the Company established an
allowance for doubtful accounts of $291,372, respectively.</t>
  </si>
  <si>
    <t>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9 and 2018, the Company established
an allowance for doubtful accounts of $291,372 and $133,288, respectively.</t>
  </si>
  <si>
    <t>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t>
  </si>
  <si>
    <t>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t>
  </si>
  <si>
    <t>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not to exceed lease term</t>
  </si>
  <si>
    <t>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not to exceed lease term</t>
  </si>
  <si>
    <t>Concentration of Risk</t>
  </si>
  <si>
    <t>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9 and 2018, the Company had $11,229,444 and $12,962,958,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t>
  </si>
  <si>
    <t>Advertising</t>
  </si>
  <si>
    <t>Advertising The
Company expenses advertising and promotional costs when incurred. Advertising and promotional expenses for the years ended December
31, 2019 and 2018 amounted to $736,656 and $269,550, respectively.</t>
  </si>
  <si>
    <t>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t>
  </si>
  <si>
    <t>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t>
  </si>
  <si>
    <t>Earnings (Loss) Per Share</t>
  </si>
  <si>
    <t>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Stock Based Compensation</t>
  </si>
  <si>
    <t>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New Accounting Pronouncements</t>
  </si>
  <si>
    <t>New Accounting Pronouncement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t>
  </si>
  <si>
    <t>Basis of Presentation and Summary of Significant Accounting Policies (Tables)</t>
  </si>
  <si>
    <t>Schedule of useful lives for property and equipment</t>
  </si>
  <si>
    <t xml:space="preserve"> Estimated Lives
Vehicle 5 years
Furniture and fixtures 5-7 years
Computers and equipment 3-5 years
Leasehold improvements 10 years not to exceed lease term</t>
  </si>
  <si>
    <t>Estimated Lives
Vehicle 5 years
Furniture and fixtures 5-7 years
Computers and equipment 3-5 years
Leasehold improvements 10 years not to exceed lease term</t>
  </si>
  <si>
    <t>Revenue Recognition (Tables)</t>
  </si>
  <si>
    <t>Schedule of disaggregation of revenues</t>
  </si>
  <si>
    <t xml:space="preserve">Three Months Three Months
Sales at company owned stores $ 31,036,819 $ 12,405,923
E-commerce sales 1,944,687 681,299
Total Revenues $ 32,981,506 $ 13,087,222 </t>
  </si>
  <si>
    <t>Schedule of customer trade receivables and customer deposit liability</t>
  </si>
  <si>
    <t>Receivables Customer Deposit Liability
Opening balance, 1/1/2020 $ 4,455,209 $ 2,503,785
Closing balance, 3/31/2020 4,575,300 3,554,469
Increase (decrease) $ 120,091 $ 1,050,684
Opening balance, 1/1/2019 $ 862,397 $ 516,038
Closing balance, 3/31/2019 1,077,706 697,582
Increase (decrease) $ 215,309 $ 181,544</t>
  </si>
  <si>
    <t>Property and Equipment (Tables)</t>
  </si>
  <si>
    <t>Schedule of property and equipment</t>
  </si>
  <si>
    <t xml:space="preserve"> March 31, December 31,
Vehicles $ 840,354 $ 702,447
Leasehold improvements 1,205,530 884,685
Furniture, fixtures and equipment 3,532,019 3,305,323
5,577,903 4,892,455
(Accumulated depreciation) (1,866,424 ) (1,551,839 )
Property and Equipment, net $ 3,711,479 $ 3,340,616 </t>
  </si>
  <si>
    <t xml:space="preserve">December 31,
2019 2018
Vehicle $ 1,148,993 $ 535,857
Leasehold improvements 884,685 441,725
Furniture, fixtures and equipment 2,858,777 1,417,061
4,892,455 2,394,643
Accumulated depreciation and amortization (1,551,839 ) (573,822 )
Property and equipment, net $ 3,340,616 $ 1,820,821 </t>
  </si>
  <si>
    <t>Income Taxes (Tables)</t>
  </si>
  <si>
    <t>Schedule of consolidated provision for income taxes</t>
  </si>
  <si>
    <t xml:space="preserve">Year Ended Year Ended
December 31,
December 31,
Income Tax Expense (benefit)
Current federal tax expense
Federal $ 479,000 $ -0-
State -0- -0-
Deferred tax (benefit)
Federal $ (479,000 ) $ -0-
State -0- -0-
Total $ -0- $ -0- </t>
  </si>
  <si>
    <t>Schedule of deferred tax assets and liabilities</t>
  </si>
  <si>
    <t xml:space="preserve">Year Ended Year Ended
December 31, December 31,
Deferred tax assets:
Net operating losses 1,033,300 $ 2,165,100
Deferred right to use lease liabilities 1,671,700 -
Stock based compensation 354,800 663,300
Amortization of debt discount - 346,400
Accruals, reserves and other 160,200 66,100
3,220,000 3,240,900
Deferred tax liabilities:
Deferred right to use lease
assets 1,678,300 -
Accumulated depreciation and amortization $ 360,000 $ 358,000
2,038,300 358,000
Gross deferred tax asset 1,181,700 2,882,900
Valuation Allowance (1,181,700 ) (2,882,900 )
Deferred tax
asset (liability), net $ 0 $ -0 </t>
  </si>
  <si>
    <t>Schedule of U.S. Federal statutory income tax rate</t>
  </si>
  <si>
    <t>Years Ended December 31,
2019 2018
Federal statutory tax rate 21 % 21 %
State and local income taxes (net of federal tax benefit) - -
21 % 21
Valuation allowance (21 ) (21 )
0 % 0 %</t>
  </si>
  <si>
    <t>Goodwill and Intangible Assets (Tables)</t>
  </si>
  <si>
    <t>Schedule of goodwill</t>
  </si>
  <si>
    <t xml:space="preserve">March 31, December 31,
Balance, beginning of year $ 17,798,932 $ 8,752,909
Goodwill additions 1,851,438 9,046,023
Impairments - -
Balance, end of year $ 19,650,370 $ 17,798,932 </t>
  </si>
  <si>
    <t>Schedule of intangible assets</t>
  </si>
  <si>
    <t xml:space="preserve">March 31, 2020 December 31, 2019
Gross Carrying Amount Accumulated Amortization Gross Carrying Amount Accumulated Amortization
Patents and trademarks $ 100,000 $ - $ 100,000 $ -
Capitalized software 494,265 29,594 135,030 1,750
$ 594,265 $ 29,594 $ 235,030 $ 1,750 </t>
  </si>
  <si>
    <t>Long-Term Debt (Tables)</t>
  </si>
  <si>
    <t>Schedule of long-term debt</t>
  </si>
  <si>
    <t xml:space="preserve"> March 31, December 31,
2020 2019
Long term debt is as follows:
Wells Fargo Equipment Finance, interest at 3.5% per annum, payable in monthly installments of $518.96 beginning April 2016 through March 2021, secured by warehouse equipment with a book value of $25,437 $ 4,752 $ 7,109
Notes payable issued in connection with seller financing of assets acquired, interest at 1%, payable in 24 installments of $24,996, due February 2020 - 24,997
Notes payable issued in connection with seller financing of assets acquired, interest at 8.125%, payable in 60 installments of $8,440, due August 2023 308,944 320,204
$ 313,696 $ 352,310
Less Current Maturities (82,876 ) (110,231 )
Total Long-Term Debt $ 230,820 $ 242,079 </t>
  </si>
  <si>
    <t xml:space="preserve">December 31,
2019 2018
Long term debt is as follows:
Hitachi Capital, interest at 8.0% per annum, payable in monthly installments of $631.13 beginning September 2015 through August 2019, secured by delivery equipment with a book value of $24,910 - 3,211
Wells Fargo Equipment Finance, interest at 3.5% per annum, payable in monthly installments of $518.96 beginning April 2016 through March 2021, secured by warehouse equipment with a book value of $25,437 7,109 12,976
Notes payable issued in connection with seller financing of assets acquired, interest at 1%, payable in 24 installments of $24,996, due February 2020 24,997 350,000
Notes payable issued in connection with seller financing of assets acquired, interest at 1%, payable in 12 installments of $6,003, due September 2019 - 54,000
Notes payable issued in connection with seller financing of assets acquired, interest at 8.125%, payable in 60 installments of $8,440, due August 2023 320,204 392,252
$ 352,310 $ 812,439
Less Current Maturities (110,231 ) (436,813 )
Total Long-Term Debt $ 242,079 $ 375,626 </t>
  </si>
  <si>
    <t>Schedule of expected debt maturities</t>
  </si>
  <si>
    <t xml:space="preserve">Debt maturities as of December 31, 2019 are as follows:
2020 $ 110,231
2021 84,714
2022 91,860
2023 65,505
$ 352,310 </t>
  </si>
  <si>
    <t>Leases (Tables)</t>
  </si>
  <si>
    <t>Schedule of lease balances within our condensed consolidated balance sheet</t>
  </si>
  <si>
    <t xml:space="preserve"> March 31, December 31,
Right to use assets, operating lease assets $ 7,240,673 $ 7,628,591
Current lease liability $ 1,893,594 $ 1,836,700
Non-current lease liability 5,484,090 5,807,266
$ 7,377,684 $ 7,643,966 </t>
  </si>
  <si>
    <t xml:space="preserve">December 31,
2019
Right to use assets, operating lease assets $ 7,628,591
Current lease liability $ 1,836,700
Non-current lease liability 5,807,266
$ 7,643,966 </t>
  </si>
  <si>
    <t>Schedule of other information related to leases</t>
  </si>
  <si>
    <t xml:space="preserve"> March 31, March 31,
Weighted average remaining lease term 3.24 years 3.5 years
Weighted average discount rate 7.6 % 7.6 %</t>
  </si>
  <si>
    <t xml:space="preserve">December 31,
2019
Weighted average remaining lease term 3.9 years
Weighted average discount rate 7.6 %
Operating lease assets obtained for operating lease liabilities $ 3,050,164 </t>
  </si>
  <si>
    <t>Schedule of operating lease assets</t>
  </si>
  <si>
    <t xml:space="preserve"> March 31, March 31,
Operating lease costs $ 924,583 $ 423,973
Short-term lease costs 16,053 5,735
Total operating lease costs $ 940,636 $ 429,708 </t>
  </si>
  <si>
    <t>Schedule of future minimum rental payments</t>
  </si>
  <si>
    <t xml:space="preserve">2020 (remainder of the year) $ 1,930,342
2021 2,597,468
2022 2,150,123
2023 1,608,229
2024 813,984
Thereafter 1,433,499
Total lease payments 10,533,645
Less: Imputed interest (3,155,961 )
Lease Liability at March 31, 2020 $ 7,377,684 </t>
  </si>
  <si>
    <t xml:space="preserve">Maturities of lease liabilities
2020 $ 2,496,070
2021 2,525,468
2022 2,078,123
2023 1,596,229,
2024 813,984
2025 654,160
2026 352,955
2027 152,637
Total lease payments 10,669,626
Less: Imputed interest (3,025,660 )
Lease Liability at December 31, 2019 $ 7,643,966 </t>
  </si>
  <si>
    <t>Convertible Debt (Tables)</t>
  </si>
  <si>
    <t>Schedule of convertible debt</t>
  </si>
  <si>
    <t xml:space="preserve">December 31,
2019 2018
Convertible debt $ - $ 3,075,000
Remaining unamortized debt discount and debt issue costs - (1,030,887
Convertible debt, net of debt discount and debt issue costs $ - $ 2,044,113 </t>
  </si>
  <si>
    <t>Share Based Payments and Stock Options (Tables)</t>
  </si>
  <si>
    <t>Schedule of share-based payment expense and new shares issued</t>
  </si>
  <si>
    <t>Three Months Ended
2020 2019
Total non-cash share-based compensation $ 4,115,068 $ 80,278</t>
  </si>
  <si>
    <t>2019 2018
Expected volatility 87.8%-92.7 % 72.91%-90.81 %
Expected dividends None None
Expected term 2-5
years 2.5
years
Risk-free rate 1.64 % 1.64 %</t>
  </si>
  <si>
    <t>Schedule of awards issued</t>
  </si>
  <si>
    <t xml:space="preserve">2020
Total shares available for issuance pursuant to the 2014 Plan 2,500,000
Options outstanding, March 31, 2020 (224,000 )
Total options exercised under 2014 Plan (1,889,833 )
Total shares issued pursuant to the 2014 Plan (375,000 )
Awards available for issuance under the 2014 Plan, March 31, 2020 11,167
2020
Total shares available for issuance pursuant to the 2018 Plan, after amendment 5,000,000
Options outstanding, March 31, 2020 (1,618,500 )
Total options exercised under 2018 Plan (31,333 )
Total shares issued pursuant to the 2018 Plan (69,750 )
Awards available for issuance under the 2018 Plan, March 31, 2020 3,280,417 </t>
  </si>
  <si>
    <t>Schedule of stock options</t>
  </si>
  <si>
    <t xml:space="preserve">Options Shares Weight - Average Exercise Weighted - Average Remaining Contractual Term Weighted - Average Grant Date Fair Value
Outstanding at December 31, 2019 1,916,333 $ 2.78 3.81 years $ 1.71
Granted 607,500 3.92 $ 2.29
Exercised (414,663 ) $ 1.83 $ .85
Forfeited or expired -
Outstanding at March 31, 2020 2,109,170 $ 2.97 3.01 years $ 1.88
Options vested at March 31, 2020 1,210,837 $ 2.74 2.68 years $ 1.66 </t>
  </si>
  <si>
    <t xml:space="preserve">2019
Awards issued under the 2014 Plan as of December 31, 2019 are summarized below:
Total Shares available for issuance pursuant to the 2014 Plan 2,500,000
Options outstanding, December 31 2019 (995,500 )
Total options exercised under 2014 Plan (1,118,333 )
Total shares issued pursuant to the 2014 Plan (375,000 )
Awards available for issuance under the 2014 Plan, December 31, 2019 11,167
2019
Total Shares available for issuance pursuant to the 2018 Plan, prior to amendment 2,500,000
Options outstanding, December 31 2019 (281,500 )
Total options exercised under 2018 Plan -
Total shares issued pursuant to the 2018 Plan (9,500 )
Awards available for issuance under the 2018 Plan, December 31, 2019 2,209,000 </t>
  </si>
  <si>
    <t>Schedule of option outstanding</t>
  </si>
  <si>
    <t xml:space="preserve">Options Shares Weighted- Weighted- Average Remaining Contractual Term Weighted-
Outstanding at January 1, 2018 2,622,000 $ .99 $ .32
Granted 386,500 $ 3.21 $ 1.91
Exercised (1,068,333 ) $ .67 $ .12
Forfeited or expired (124,667 ) $ .76 $ .16
Outstanding at December 31, 2018 1,815,500 $ 1.66 2.65 years $ .78
Vested and exercisable at December 31 2018 1,393,831 $ 1.39 2.22 years
Outstanding at January 1, 2019 1,815,500 $ 1.66 2.65 years $ .78
Granted 1,380,000 $ 3.25 $ 2.18
Exercised (667,500 ) $ .72 $ .16
Forfeited or expired (11,667 ) $ 3.05 $ 1.63
Outstanding at December 31, 2019 2,516,333 $ 2.78 3.81 years $ 1.71
Vested and exercisable at December 31, 2019 1,346,333 $ 2.35 3.25 years $ 1.32 </t>
  </si>
  <si>
    <t>Stock Purchase Warrants (Tables)</t>
  </si>
  <si>
    <t>Schedule of outstanding stock warrants</t>
  </si>
  <si>
    <t xml:space="preserve"> Warrants Weighted - Average Exercise
Outstanding at December 31, 2019 3,697,686 $ 3.25
Issued -
Exercised (191,235 ) $ 2.75
Forfeited (250,000 ) 5.75
Outstanding at March 31, 2020 3,256,451 $ 3.08 </t>
  </si>
  <si>
    <t xml:space="preserve">Weighted Average
Exercise
Outstanding January 1, 2018 3,605,728 $ 1.84
Granted/issued 1,916,500 $ 1.01
Exercised (2,242,728 ) $ 1.16
Forfeited -
Outstanding December 31, 2018 3,279,500 $ 1.94
Granted/issued 2,061,629 $ 3.50
Exercised (1,643,610 ) $ .79
Forfeited -
Outstanding December 31, 2019 3,697,519 $ 3.25 </t>
  </si>
  <si>
    <t>Earnings Per Share (Tables)</t>
  </si>
  <si>
    <t>Schedule of potentially dilutive securities</t>
  </si>
  <si>
    <t xml:space="preserve"> March 31, 2020 March 31, 2019
Stock purchase warrants 3,256,451 3,279,500
Convertible debt warrants 112,500 363,750
Options 2,109,170 1,775,500
Total 5,478,121 5,418,750 </t>
  </si>
  <si>
    <t xml:space="preserve"> December 31, December 31,
Warrants 3,697,519 3,279,500
Convertible debt warrants 131,250 536,250
Options 2,516,333 1,815,500
Total 6,345,102 5,631,250 </t>
  </si>
  <si>
    <t>Schedule of weighted average shares basic and dilutive earnings per share</t>
  </si>
  <si>
    <t xml:space="preserve"> Three months ended
March 31, March 31,
Net income (loss) $ (2,093,518 ) $ 229,421
Weighted average shares outstanding, basic 37,823,304 28,437,132
Effect of dilutive common stock equivalents - 5,418,750
Adjusted weighted average shares outstanding, dilutive 37,823,304 33,855,882
Basic income (loss) per shares $ (.055 ) $ .01
Dilutive income (loss) per share $ (.055 ) $ .01 </t>
  </si>
  <si>
    <t xml:space="preserve"> December 31, December 31,
Net income (loss) $ 1,878,804 $ (5,073,755 )
Weighted average shares outstanding, basic 32,883,594 23,492,650
Effect of dilutive common stock equivalents 6,345,102 -
Adjusted weighted average shares outstanding, dilutive 39,228,696 23,492,650
Basic net income (loss) per share $ .06 $ (.22 )
Dilutive net income (loss) per share $ .05 $ (.22 )</t>
  </si>
  <si>
    <t>Acquisitions (Tables)</t>
  </si>
  <si>
    <t>Schedule of purchase price</t>
  </si>
  <si>
    <t xml:space="preserve">Health &amp; Harvest LLC
Inventory $ 1,052,500
Prepaids and other current assets -
Furniture and equipment 50,000
Right to use asset 192,600
Lease liability (192,600 )
Goodwill 1,750,600
Total $ 2,852,500
Health &amp; Harvest LLC
Cash $ 1,750,000
Common stock 1,102,500
Total $ 2,852,500
Chlorophyll Reno Hydroponics Palm Springs Hydroponics Total
Inventory $ 1,441,000 $ 238,000 $ 465,500 $ 2,144,500
Prepaids and other current assets 22,000 - 22,000
Furniture and equipment 100,000 25,000 25,000 150,000
Right to use asset 702,000 - 329,300 1,031,300
Lease liability (702,000 ) - (329,300 ) (1,031,300 )
Goodwill 2,596,100 516,300 554,000 3,666,400
Total $ 4,159,100 $ 779,300 $ 1,044,500 $ 5,982,900
Chlorophyll Reno Hydroponics Palm Springs Hydroponics Total
Cash $ 3,659,100 $ 525,000 $ 800,000 $ 4,984,100
Common stock 500,000 254,300 244,500 998,800
Total $ 4,159,100 $ 779,300 $ 1,044,500 $ 5,982,900 </t>
  </si>
  <si>
    <t xml:space="preserve">Grow Grand Green Chlorophyll Reno Palm Total
Inventory $ 553,900 $ 1,453,100 $ 1,038,600 $ 1,441,000 $ 238,000 $ 465,500 $ 5,190,100
Prepaids and other current assets - 14,100 22,000 - 36,100
Furniture and equipment 35,000 50,000 100,000 100,000 25,000 25,000 335,000
Goodwill 696,900 2,376,900 2,305,900 2,596,100 516,300 554,000 9,046,100
Total $ 1,285,800 $ 3,880,000 $ 3,458,600 $ 4,159,100 $ 779,300 $ 1,044,500 $ 14,607,300
Grow Grand Green Chlorophyll Reno Palm Total
Cash $ 1,000,000 $ 2,350,000 $ 2,647,700 $ 3,659,100 $ 525,000 $ 800,000 $ 10,981,800
Common stock 285,800 1,530,000 810,900 500,000 254,300 244,500 3,625,500
Total $ 1,285,800 $ 3,880,000 $ 3,458,600 $ 4,159,100 $ 779,300 $ 1,044,500 $ 14,607,300 </t>
  </si>
  <si>
    <t>Schedule of revenue and earnings included in consolidated income statement</t>
  </si>
  <si>
    <t xml:space="preserve">Health &amp; Harvest LLC
Acquisition date 2/26/2020
Revenue $ 559,340
Earnings $ 112,882
Chlorophyll Reno Hydroponics Palm Springs Hydroponics Total
Acquisition date 1/21/2019 2/11/2019 2/7/2019
Revenue $ 3,450,600 $ 1,594,900 $ 121,500 $ 5,167,000
Earnings $ 613,000 $ 165,300 $ 5,800 $ 784,100 </t>
  </si>
  <si>
    <t xml:space="preserve">Grow Grand Green Chlorophyll Reno Palm Total
Acquisition date 12/16/19 9/3/2019 5/14/2019 1/21/2019 2/11/2019 2/7/2019
Revenue $ 153,900 $ 2,412,700 $ 4,829,800 $ 6,030,500 $ 2,106,900 $ 3,075,300 $ 18,609,100
Earnings $ 6,400 $ 444,500 $ 998,700 $ 936,600 $ 366,742 $ 651,400 $ 3,404,342 </t>
  </si>
  <si>
    <t>Schedule of proforma consolidated income statement</t>
  </si>
  <si>
    <t xml:space="preserve">March 31,
Revenue $ 1,365,700
Earnings $ 19,200
March 31,
Revenue $ 2,088,200
Earnings $ 389,100 </t>
  </si>
  <si>
    <t>December 31,
Revenue $ 59,650,900
Earnings $ (2,087,900 )</t>
  </si>
  <si>
    <t>Basis of Presentation and Summary of Significant Accounting Policies (Details)</t>
  </si>
  <si>
    <t>Vehicle [Member]</t>
  </si>
  <si>
    <t>Property and equipment, estimated lives</t>
  </si>
  <si>
    <t>5 years</t>
  </si>
  <si>
    <t>Furniture and Fixtures [Member] | Minimum [Member]</t>
  </si>
  <si>
    <t>Furniture and Fixtures [Member] | Maximum [Member]</t>
  </si>
  <si>
    <t>7 years</t>
  </si>
  <si>
    <t>Computers and equipment [Member] | Minimum [Member]</t>
  </si>
  <si>
    <t>3 years</t>
  </si>
  <si>
    <t>Computers and equipment [Member] | Maximum [Member]</t>
  </si>
  <si>
    <t>Leasehold Improvements [Member]</t>
  </si>
  <si>
    <t>10 years not to exceed lease term</t>
  </si>
  <si>
    <t>Basis of Presentation and Summary of Significant Accounting Policies (Details Textual) - USD ($)</t>
  </si>
  <si>
    <t>Basis of Presentation and Summary of Significant Accounting Policies (Textual)</t>
  </si>
  <si>
    <t>Unrecognized tax benefits period</t>
  </si>
  <si>
    <t>12 months</t>
  </si>
  <si>
    <t>Leases initial term</t>
  </si>
  <si>
    <t>Allowance for doubtful accounts</t>
  </si>
  <si>
    <t>Sales tax description</t>
  </si>
  <si>
    <t>Accounts at each institution are insured by the Federal Deposit Insurance Corporation (FDIC), up to $250,000.</t>
  </si>
  <si>
    <t>Amount excess of FDIC insurance limit</t>
  </si>
  <si>
    <t>Advertising and promotional expense</t>
  </si>
  <si>
    <t>Valuation allowance for the deferred tax assets and state income taxes</t>
  </si>
  <si>
    <t>100.00%</t>
  </si>
  <si>
    <t>Recent Accounting Pronouncements (Details) - USD ($)</t>
  </si>
  <si>
    <t>Jan. 02, 2019</t>
  </si>
  <si>
    <t>Recent Accounting Pronouncements (Textual)</t>
  </si>
  <si>
    <t>Operating lease assets and liabilities</t>
  </si>
  <si>
    <t>Revenue Recognition (Details) - USD ($)</t>
  </si>
  <si>
    <t>Total Revenues</t>
  </si>
  <si>
    <t>E-commerce sales [Member]</t>
  </si>
  <si>
    <t>Sales at company owned stores [Member]</t>
  </si>
  <si>
    <t>Revenue Recognition (Details 1) - USD ($)</t>
  </si>
  <si>
    <t>Customer Deposit Liability [Member]</t>
  </si>
  <si>
    <t>Opening balance</t>
  </si>
  <si>
    <t>Closing balance</t>
  </si>
  <si>
    <t>Increase (decrease)</t>
  </si>
  <si>
    <t>Trade Accounts Receivable [Member]</t>
  </si>
  <si>
    <t>Income Taxes (Details Textual) - USD ($)</t>
  </si>
  <si>
    <t>Dec. 22, 2017</t>
  </si>
  <si>
    <t>Income Taxes (Textual)</t>
  </si>
  <si>
    <t>Operating loss carryforwards</t>
  </si>
  <si>
    <t>Federal and state deferred tax asset</t>
  </si>
  <si>
    <t>Description of net operating loss carryforwards dates</t>
  </si>
  <si>
    <t>Expiring in 2037 through 2038.</t>
  </si>
  <si>
    <t>Federal tax provision</t>
  </si>
  <si>
    <t>21.00%</t>
  </si>
  <si>
    <t>Maximum [Member]</t>
  </si>
  <si>
    <t>35.00%</t>
  </si>
  <si>
    <t>Property and Equipment (Details) - USD ($)</t>
  </si>
  <si>
    <t>Property, Plant and Equipment [Line Items]</t>
  </si>
  <si>
    <t>Property and equipment, gross</t>
  </si>
  <si>
    <t>Accumulated depreciation and amortization</t>
  </si>
  <si>
    <t>Leasehold improvements [Member]</t>
  </si>
  <si>
    <t>Furniture, fixtures and equipment [Member]</t>
  </si>
  <si>
    <t>Property and Equipment (Details Textual) - USD ($)</t>
  </si>
  <si>
    <t>Property and Equipment (Textual)</t>
  </si>
  <si>
    <t>Depreciation expense</t>
  </si>
  <si>
    <t>Income Taxes (Details) - USD ($)</t>
  </si>
  <si>
    <t>Current federal tax expense</t>
  </si>
  <si>
    <t>Federal</t>
  </si>
  <si>
    <t>State</t>
  </si>
  <si>
    <t>Deferred tax (benefit)</t>
  </si>
  <si>
    <t>Income Taxes (Details 1) - USD ($)</t>
  </si>
  <si>
    <t>Deferred tax assets:</t>
  </si>
  <si>
    <t>Net operating losses</t>
  </si>
  <si>
    <t>Deferred right to use lease liabilities</t>
  </si>
  <si>
    <t>Stock based compensation</t>
  </si>
  <si>
    <t>Accruals, reserves and other</t>
  </si>
  <si>
    <t>Total Deferred Tax Asset</t>
  </si>
  <si>
    <t>Deferred tax liabilities:</t>
  </si>
  <si>
    <t>Deferred right to use lease assets</t>
  </si>
  <si>
    <t>Net deferred tax</t>
  </si>
  <si>
    <t>Gross deferred tax asset</t>
  </si>
  <si>
    <t>Valuation Allowance</t>
  </si>
  <si>
    <t>Deferred tax asset (liability), net</t>
  </si>
  <si>
    <t>Income Taxes (Details 2)</t>
  </si>
  <si>
    <t>Federal statutory tax rate</t>
  </si>
  <si>
    <t>State and local income taxes (net of federal tax benefit)</t>
  </si>
  <si>
    <t>Effective income tax rate reconciliation, percent, gross</t>
  </si>
  <si>
    <t>Valuation allowance</t>
  </si>
  <si>
    <t>(21.00%)</t>
  </si>
  <si>
    <t>Effective income tax rate reconciliation, percent</t>
  </si>
  <si>
    <t>0.00%</t>
  </si>
  <si>
    <t>Goodwill and Intangible Assets (Details) - USD ($)</t>
  </si>
  <si>
    <t>Balance, beginning of year</t>
  </si>
  <si>
    <t>Goodwill additions</t>
  </si>
  <si>
    <t>Impairments</t>
  </si>
  <si>
    <t>Balance, end of year</t>
  </si>
  <si>
    <t>Goodwill and Intangible Assets (Details 1) - USD ($)</t>
  </si>
  <si>
    <t>Gross Carrying Amount</t>
  </si>
  <si>
    <t>Accumulated Amortization</t>
  </si>
  <si>
    <t>Patents and Trademarks [Member]</t>
  </si>
  <si>
    <t>Capitalized software [Member]</t>
  </si>
  <si>
    <t>Goodwill and Intangible Assets (Details Textual) - USD ($)</t>
  </si>
  <si>
    <t>Goodwill and Intangible Assets (Textual)</t>
  </si>
  <si>
    <t>Amortization expense</t>
  </si>
  <si>
    <t>Long-Term Debt (Details) - USD ($)</t>
  </si>
  <si>
    <t>Debt Instrument [Line Items]</t>
  </si>
  <si>
    <t>Less Current Maturities</t>
  </si>
  <si>
    <t>Total Long-Term Debt</t>
  </si>
  <si>
    <t>Hitachi Capital [Member]</t>
  </si>
  <si>
    <t>Wells Fargo Equipment Finance [Member]</t>
  </si>
  <si>
    <t>Notes payable issued in connection with seller financing [Member]</t>
  </si>
  <si>
    <t>Notes payable issued in connection with seller financing one [Member]</t>
  </si>
  <si>
    <t>Notes payable issued in connection with seller financing two [Member]</t>
  </si>
  <si>
    <t>Long-Term Debt (Details 1) - USD ($)</t>
  </si>
  <si>
    <t>2020</t>
  </si>
  <si>
    <t>2021</t>
  </si>
  <si>
    <t>2022</t>
  </si>
  <si>
    <t>2023</t>
  </si>
  <si>
    <t>Long-Term Debt (Details Textual)</t>
  </si>
  <si>
    <t>Mar. 31, 2020USD ($)Installments</t>
  </si>
  <si>
    <t>Dec. 31, 2019USD ($)Installments</t>
  </si>
  <si>
    <t>Dec. 31, 2018USD ($)</t>
  </si>
  <si>
    <t>Long-Term Debt (Textual)</t>
  </si>
  <si>
    <t>Interest expense | $</t>
  </si>
  <si>
    <t>Long term debt, monthly payment</t>
  </si>
  <si>
    <t>631.13</t>
  </si>
  <si>
    <t>Long term debt maturity date, description</t>
  </si>
  <si>
    <t>Beginning September 2015 through August 2019.</t>
  </si>
  <si>
    <t>Long-term debt, book value | $</t>
  </si>
  <si>
    <t>Interest rate per annum</t>
  </si>
  <si>
    <t>8.00%</t>
  </si>
  <si>
    <t>519</t>
  </si>
  <si>
    <t>518.96</t>
  </si>
  <si>
    <t>Beginning April 2016 through March 2021.</t>
  </si>
  <si>
    <t>3.50%</t>
  </si>
  <si>
    <t>24,996</t>
  </si>
  <si>
    <t>Due February 2020.</t>
  </si>
  <si>
    <t>1.00%</t>
  </si>
  <si>
    <t>Number of installments | Installments</t>
  </si>
  <si>
    <t>6,003</t>
  </si>
  <si>
    <t>Due September 2019.</t>
  </si>
  <si>
    <t>8,440</t>
  </si>
  <si>
    <t>Due August 2023.</t>
  </si>
  <si>
    <t>8.125%</t>
  </si>
  <si>
    <t>Leases (Details) - USD ($)</t>
  </si>
  <si>
    <t>Right to use assets, operating lease assets</t>
  </si>
  <si>
    <t>Current lease liability</t>
  </si>
  <si>
    <t>Non-current lease liability</t>
  </si>
  <si>
    <t>Leases (Details 1) - USD ($)</t>
  </si>
  <si>
    <t>Weighted average remaining lease term</t>
  </si>
  <si>
    <t>3 years 2 months 27 days</t>
  </si>
  <si>
    <t>3 years 6 months</t>
  </si>
  <si>
    <t>3 years 10 months 25 days</t>
  </si>
  <si>
    <t>Weighted average discount rate</t>
  </si>
  <si>
    <t>7.60%</t>
  </si>
  <si>
    <t>Operating lease assets obtained for operating lease liabilities</t>
  </si>
  <si>
    <t>Leases (Details 2) - USD ($)</t>
  </si>
  <si>
    <t>Operating lease costs</t>
  </si>
  <si>
    <t>Short-term lease costs</t>
  </si>
  <si>
    <t>Total operating lease costs</t>
  </si>
  <si>
    <t>Leases (Details 3) - USD ($)</t>
  </si>
  <si>
    <t>Maturities of lease liabilities</t>
  </si>
  <si>
    <t>2020 (remainder of the year)</t>
  </si>
  <si>
    <t>2024</t>
  </si>
  <si>
    <t>2025</t>
  </si>
  <si>
    <t>2026</t>
  </si>
  <si>
    <t>2027</t>
  </si>
  <si>
    <t>Thereafter</t>
  </si>
  <si>
    <t>Total lease payments</t>
  </si>
  <si>
    <t>Less: Imputed interest</t>
  </si>
  <si>
    <t>Lease Liability at December 31, 2019</t>
  </si>
  <si>
    <t>Leases (Details Textual)</t>
  </si>
  <si>
    <t>Leases (Textual)</t>
  </si>
  <si>
    <t>Lease term, Description</t>
  </si>
  <si>
    <t>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t>
  </si>
  <si>
    <t>Minimum [Member]</t>
  </si>
  <si>
    <t>Remaining leases terms</t>
  </si>
  <si>
    <t>1 year</t>
  </si>
  <si>
    <t>Extend the leases for additional terms</t>
  </si>
  <si>
    <t>Convertible Debt (Details) - USD ($)</t>
  </si>
  <si>
    <t>Convertible debt</t>
  </si>
  <si>
    <t>Remaining unamortized debt discount and debt issue costs</t>
  </si>
  <si>
    <t>Convertible debt, net of debt discount and debt issue costs</t>
  </si>
  <si>
    <t>Convertible Debt (Details Textual) - USD ($)</t>
  </si>
  <si>
    <t>Jan. 12, 2018</t>
  </si>
  <si>
    <t>Convertible Debt (Textual)</t>
  </si>
  <si>
    <t>Offering units of shares</t>
  </si>
  <si>
    <t>Debt discount related to fair value of warrants</t>
  </si>
  <si>
    <t>Warrants outstanding converted shares of common stock</t>
  </si>
  <si>
    <t>Convertible Debt [Member]</t>
  </si>
  <si>
    <t>Maturity date</t>
  </si>
  <si>
    <t>Jan. 12,
		2021</t>
  </si>
  <si>
    <t>Conversion price</t>
  </si>
  <si>
    <t>Description of convertible debt</t>
  </si>
  <si>
    <t>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t>
  </si>
  <si>
    <t>Convertible debt and accrued interest</t>
  </si>
  <si>
    <t>Net of unamortized debt discount</t>
  </si>
  <si>
    <t>Percentage of unsecured convertible promissory note</t>
  </si>
  <si>
    <t>300.00%</t>
  </si>
  <si>
    <t>Conversion rate per shares</t>
  </si>
  <si>
    <t>Private Placement [Member]</t>
  </si>
  <si>
    <t>Securities unit price</t>
  </si>
  <si>
    <t>Principal amount</t>
  </si>
  <si>
    <t>Warrant term</t>
  </si>
  <si>
    <t>Warrants exercise price</t>
  </si>
  <si>
    <t>Each Unit consisted of (i) a .1% unsecured convertible promissory note of the principal amount of $250,000, and (ii) a 3-year warrant entitling the holder to purchase 37,500 shares of the Company’s common stock, par value $.001 per share, at a price of $.01 per share or through cashless exercise.</t>
  </si>
  <si>
    <t>Warrant holder to purchase shares</t>
  </si>
  <si>
    <t>Share Based Payments and Stock Options (Details) - USD ($)</t>
  </si>
  <si>
    <t>Total non-cash share-based compensation</t>
  </si>
  <si>
    <t>Share Based Payments and Stock Options (Details 1) - shares</t>
  </si>
  <si>
    <t>2014 Plan [Member]</t>
  </si>
  <si>
    <t>Total shares available for issuance pursuant to the 2018 Plan, after amendment</t>
  </si>
  <si>
    <t>Options outstanding</t>
  </si>
  <si>
    <t>Total options exercised under Plan</t>
  </si>
  <si>
    <t>Total shares issued pursuant to the Plan</t>
  </si>
  <si>
    <t>Awards available for issuance under the 2018 Plan</t>
  </si>
  <si>
    <t>2018 Plan [Member]</t>
  </si>
  <si>
    <t>Share Based Payments and Stock Options (Details 2) - Options [Member] - $ / shares</t>
  </si>
  <si>
    <t>Share-based Compensation Arrangement by Share-based Payment Award [Line Items]</t>
  </si>
  <si>
    <t>Outstanding, Shares</t>
  </si>
  <si>
    <t>Grants, Shares</t>
  </si>
  <si>
    <t>Exercised, Shares</t>
  </si>
  <si>
    <t>Forfeited or expired, Shares</t>
  </si>
  <si>
    <t>Vested and exercisable, Shares</t>
  </si>
  <si>
    <t>Weighted - Average Exercise Price, Outstanding beginning balance</t>
  </si>
  <si>
    <t>Weighted - Average Exercise Price, Granted</t>
  </si>
  <si>
    <t>Weighted - Average Exercise Price, Exercised</t>
  </si>
  <si>
    <t>Weighted - Average Exercise Price, Forfeited or expired</t>
  </si>
  <si>
    <t>Weighted - Average Exercise Price, Outstanding ending balance</t>
  </si>
  <si>
    <t>Weighted - Average Exercise Price, Vested and exercisable</t>
  </si>
  <si>
    <t>Weighted - Average Remaining Contractual Term, Outstanding</t>
  </si>
  <si>
    <t>3 years 9 months 22 days</t>
  </si>
  <si>
    <t>2 years 7 months 24 days</t>
  </si>
  <si>
    <t>Weighted - Average Remaining Contractual Term, Outstanding Ending</t>
  </si>
  <si>
    <t>3 years 4 days</t>
  </si>
  <si>
    <t>Weighted - Average Remaining Contractual Term, Vested and exercisable</t>
  </si>
  <si>
    <t>2 years 8 months 5 days</t>
  </si>
  <si>
    <t>3 years 2 months 30 days</t>
  </si>
  <si>
    <t>2 years 2 months 19 days</t>
  </si>
  <si>
    <t>Weighted - Average Grant Date Fair Value, Outstanding beginning balance</t>
  </si>
  <si>
    <t>Weighted - Average Grant Date Fair Value, Granted</t>
  </si>
  <si>
    <t>Weighted - Average Grant Date Fair Value, Exercised</t>
  </si>
  <si>
    <t>Weighted - Average Grant Date Fair Value, Forfeited or expired</t>
  </si>
  <si>
    <t>Weighted - Average Grant Date Fair Value Outstanding ending balance</t>
  </si>
  <si>
    <t>Weighted - Average Grant Date Fair Value, Vested and exercisable</t>
  </si>
  <si>
    <t>Share Based Payments and Stock Options (Details 3)</t>
  </si>
  <si>
    <t>Expected dividends</t>
  </si>
  <si>
    <t>Expected term</t>
  </si>
  <si>
    <t>2 years 6 months</t>
  </si>
  <si>
    <t>Risk-free rate</t>
  </si>
  <si>
    <t>1.64%</t>
  </si>
  <si>
    <t>Expected volatility</t>
  </si>
  <si>
    <t>87.80%</t>
  </si>
  <si>
    <t>72.91%</t>
  </si>
  <si>
    <t>2 years</t>
  </si>
  <si>
    <t>92.70%</t>
  </si>
  <si>
    <t>90.81%</t>
  </si>
  <si>
    <t>Share Based Payments and Stock Options (Details Textual) - USD ($)</t>
  </si>
  <si>
    <t>Mar. 06, 2014</t>
  </si>
  <si>
    <t>Jan. 07, 2018</t>
  </si>
  <si>
    <t>Share Based Payments and Stock Options (Textual)</t>
  </si>
  <si>
    <t>Description of stock options</t>
  </si>
  <si>
    <t>The maximum shares of common stock which may be issued over the term of the plan shall not exceed 2,500,000 shares. Awards under this plan are made by the Board or a committee designated by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t>
  </si>
  <si>
    <t>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10% stockholder) from the date of grant.</t>
  </si>
  <si>
    <t>The maximum shares of Common Stock which may be issued over the term of the plan, as amended shall not exceed 5,000,000 shares.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10% stockholder) from the date of grant.</t>
  </si>
  <si>
    <t>Stock issued over the term of the plan</t>
  </si>
  <si>
    <t>Share-based payment expense</t>
  </si>
  <si>
    <t>Expense related to issuance of shares, options and warrants</t>
  </si>
  <si>
    <t>Stock Options [Member]</t>
  </si>
  <si>
    <t>The Company issued 518,333 shares of common stock (stock-based awards) to officers and employees that vested immediately resulting in compensation expense of approximately $2,130,000. No stock-based awards were issued for the three months ended March 31, 2019 that vested immediately.</t>
  </si>
  <si>
    <t>Officers, directors and employees [Member]</t>
  </si>
  <si>
    <t>Stock Purchase Warrants (Details) - Warrant [Member] - $ / shares</t>
  </si>
  <si>
    <t>Mar. 30, 2020</t>
  </si>
  <si>
    <t>Dec. 31, 2017</t>
  </si>
  <si>
    <t>Granted/issued, Shares</t>
  </si>
  <si>
    <t>Forfeited, Shares</t>
  </si>
  <si>
    <t>Weighted Average Exercise Price, Outstanding beginning balance</t>
  </si>
  <si>
    <t>Weighted Average Exercise Price, Granted/issued</t>
  </si>
  <si>
    <t>Weighted Average Exercise Price, Exercised</t>
  </si>
  <si>
    <t>Weighted Average Exercise Price, Forfeited</t>
  </si>
  <si>
    <t>Weighted Average Exercise Price, Outstanding ending balance</t>
  </si>
  <si>
    <t>Earnings Per Share (Details) - shares</t>
  </si>
  <si>
    <t>Antidilutive Securities Excluded from Computation of Earnings Per Share [Line Items]</t>
  </si>
  <si>
    <t>Potentially dilutive securities warrants and options</t>
  </si>
  <si>
    <t>Convertible debt warrants [Member]</t>
  </si>
  <si>
    <t>Warrants [Member]</t>
  </si>
  <si>
    <t>Options [Member]</t>
  </si>
  <si>
    <t>Earnings Per Share (Details 1) - USD ($)</t>
  </si>
  <si>
    <t>Effect of dilutive common stock equivalents</t>
  </si>
  <si>
    <t>Adjusted weighted average shares outstanding, dilutive</t>
  </si>
  <si>
    <t>Basic net income (loss) per share</t>
  </si>
  <si>
    <t>Dilutive net income (loss) per share</t>
  </si>
  <si>
    <t>Acquisitions (Details) - USD ($)</t>
  </si>
  <si>
    <t>Business Acquisition [Line Items]</t>
  </si>
  <si>
    <t>Prepaids and other current assets</t>
  </si>
  <si>
    <t>Furniture and equipment</t>
  </si>
  <si>
    <t>Right to use asset</t>
  </si>
  <si>
    <t>Lease liability</t>
  </si>
  <si>
    <t>Common stock</t>
  </si>
  <si>
    <t>Grow World LLC [Member]</t>
  </si>
  <si>
    <t>Grand Rapids Hydro [Member]</t>
  </si>
  <si>
    <t>Green Life Garden [Member]</t>
  </si>
  <si>
    <t>Chlorophyll [Member]</t>
  </si>
  <si>
    <t>Reno Hydroponics [Member]</t>
  </si>
  <si>
    <t>Palm Springs Hydroponics [Member]</t>
  </si>
  <si>
    <t>Health &amp; Harvest LLC [Member]</t>
  </si>
  <si>
    <t>Acquisitions (Details 1) - USD ($)</t>
  </si>
  <si>
    <t>Revenue</t>
  </si>
  <si>
    <t>Earnings</t>
  </si>
  <si>
    <t>Acquisition date</t>
  </si>
  <si>
    <t>Dec. 16,
		2019</t>
  </si>
  <si>
    <t>Sep. 3,
		2019</t>
  </si>
  <si>
    <t>May 14,
		2019</t>
  </si>
  <si>
    <t>Jan. 21,
		2019</t>
  </si>
  <si>
    <t>Feb. 11,
		2019</t>
  </si>
  <si>
    <t>Feb. 7,
		2019</t>
  </si>
  <si>
    <t>Feb. 26,
		2020</t>
  </si>
  <si>
    <t>Acquisitions (Details 2) - USD ($)</t>
  </si>
  <si>
    <t>Mar. 31, 2018</t>
  </si>
  <si>
    <t>Acquisitions (Details Textual)</t>
  </si>
  <si>
    <t>1 Months Ended</t>
  </si>
  <si>
    <t>Feb. 26, 2020USD ($)</t>
  </si>
  <si>
    <t>Acquisitions (Textual)</t>
  </si>
  <si>
    <t>Acquired assets of health &amp; harvest llc</t>
  </si>
  <si>
    <t>Acquired goodwill</t>
  </si>
  <si>
    <t>Subsequent Events (Details) - USD ($)</t>
  </si>
  <si>
    <t>Feb. 07, 2020</t>
  </si>
  <si>
    <t>Feb. 26, 2020</t>
  </si>
  <si>
    <t>Subsequent Events (Textual)</t>
  </si>
  <si>
    <t>Number of shares issuable</t>
  </si>
  <si>
    <t>Common stock valued</t>
  </si>
  <si>
    <t>Subsequent Event [Member]</t>
  </si>
  <si>
    <t>Value of assets purchased</t>
  </si>
  <si>
    <t>2018 Plan [Member] | Minimum [Member] | Subsequent Event [Member]</t>
  </si>
  <si>
    <t>2018 Plan [Member] | Maximum [Member] | Subsequent Event [Member]</t>
  </si>
  <si>
    <t>Stockholders' Equity (Details) - USD ($)</t>
  </si>
  <si>
    <t>Stockholders' Equity (Textual)</t>
  </si>
  <si>
    <t>Issued shares of common stock</t>
  </si>
  <si>
    <t>Issuance of common stock in connection with business combinations</t>
  </si>
  <si>
    <t>Common stock to employees</t>
  </si>
  <si>
    <t>Common stock upon conversion of convertible debt shares</t>
  </si>
  <si>
    <t>Common Stock [Member]</t>
  </si>
  <si>
    <t>Sale of stock common shares</t>
  </si>
  <si>
    <t>Net Proceeds</t>
  </si>
  <si>
    <t>Warrant [Member] | Common Stock [Member]</t>
  </si>
  <si>
    <t>Common stock upon the exercise of common stock options</t>
  </si>
  <si>
    <t>Warrants receiving net proceeds amount</t>
  </si>
  <si>
    <t>Common stock upon cashless exercise options</t>
  </si>
  <si>
    <t>Common stock of employee consultants</t>
  </si>
  <si>
    <t>Common stock of employee consultants, shares</t>
  </si>
  <si>
    <t>Options [Member] | Accrued Employee Awards [Member]</t>
  </si>
  <si>
    <t>Vendor Concentrations (Details) - Suppliers</t>
  </si>
  <si>
    <t>Vendor Concentrations (Textual)</t>
  </si>
  <si>
    <t>Concentration risk, percentage</t>
  </si>
  <si>
    <t>51.00%</t>
  </si>
  <si>
    <t>56.00%</t>
  </si>
  <si>
    <t>Number of suppli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9</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3</v>
      </c>
      <c r="B1" s="2" t="s">
        <v>1</v>
      </c>
      <c r="C1" s="2" t="s">
        <v>66</v>
      </c>
    </row>
    <row r="2" spans="1:3">
      <c r="B2" s="2" t="s">
        <v>2</v>
      </c>
      <c r="C2" s="2" t="s">
        <v>23</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66</v>
      </c>
    </row>
    <row r="2" spans="1:2">
      <c r="B2" s="2" t="s">
        <v>23</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6</v>
      </c>
      <c r="B1" s="2" t="s">
        <v>1</v>
      </c>
      <c r="C1" s="2" t="s">
        <v>66</v>
      </c>
    </row>
    <row r="2" spans="1:3">
      <c r="B2" s="2" t="s">
        <v>2</v>
      </c>
      <c r="C2" s="2" t="s">
        <v>23</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1</v>
      </c>
      <c r="B1" s="2" t="s">
        <v>1</v>
      </c>
      <c r="C1" s="2" t="s">
        <v>66</v>
      </c>
    </row>
    <row r="2" spans="1:3">
      <c r="B2" s="2" t="s">
        <v>2</v>
      </c>
      <c r="C2" s="2" t="s">
        <v>23</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6</v>
      </c>
      <c r="B1" s="2" t="s">
        <v>1</v>
      </c>
      <c r="C1" s="2" t="s">
        <v>66</v>
      </c>
    </row>
    <row r="2" spans="1:3">
      <c r="B2" s="2" t="s">
        <v>2</v>
      </c>
      <c r="C2" s="2" t="s">
        <v>23</v>
      </c>
    </row>
    <row r="3" spans="1:3">
      <c r="A3" s="3" t="s">
        <v>207</v>
      </c>
    </row>
    <row r="4" spans="1:3">
      <c r="A4" s="4" t="s">
        <v>217</v>
      </c>
      <c r="B4" s="4" t="s">
        <v>218</v>
      </c>
      <c r="C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0</v>
      </c>
      <c r="B1" s="2" t="s">
        <v>1</v>
      </c>
      <c r="C1" s="2" t="s">
        <v>66</v>
      </c>
    </row>
    <row r="2" spans="1:3">
      <c r="B2" s="2" t="s">
        <v>2</v>
      </c>
      <c r="C2" s="2" t="s">
        <v>23</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25</v>
      </c>
      <c r="B1" s="2" t="s">
        <v>1</v>
      </c>
      <c r="C1" s="2" t="s">
        <v>66</v>
      </c>
    </row>
    <row r="2" spans="1:3">
      <c r="B2" s="2" t="s">
        <v>2</v>
      </c>
      <c r="C2" s="2" t="s">
        <v>23</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0</v>
      </c>
      <c r="B1" s="2" t="s">
        <v>1</v>
      </c>
      <c r="C1" s="2" t="s">
        <v>66</v>
      </c>
    </row>
    <row r="2" spans="1:3">
      <c r="B2" s="2" t="s">
        <v>2</v>
      </c>
      <c r="C2" s="2" t="s">
        <v>23</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11441225</v>
      </c>
      <c r="C3" s="5" t="n">
        <v>12979444</v>
      </c>
      <c r="D3" s="5" t="n">
        <v>14639981</v>
      </c>
    </row>
    <row r="4" spans="1:4">
      <c r="A4" s="4" t="s">
        <v>27</v>
      </c>
      <c r="B4" s="6" t="n">
        <v>4575300</v>
      </c>
      <c r="C4" s="6" t="n">
        <v>4455209</v>
      </c>
      <c r="D4" s="6" t="n">
        <v>862397</v>
      </c>
    </row>
    <row r="5" spans="1:4">
      <c r="A5" s="4" t="s">
        <v>28</v>
      </c>
      <c r="B5" s="6" t="n">
        <v>28671398</v>
      </c>
      <c r="C5" s="6" t="n">
        <v>22659357</v>
      </c>
      <c r="D5" s="6" t="n">
        <v>8869469</v>
      </c>
    </row>
    <row r="6" spans="1:4">
      <c r="A6" s="4" t="s">
        <v>29</v>
      </c>
      <c r="B6" s="6" t="n">
        <v>4240843</v>
      </c>
      <c r="C6" s="6" t="n">
        <v>2549559</v>
      </c>
      <c r="D6" s="6" t="n">
        <v>606037</v>
      </c>
    </row>
    <row r="7" spans="1:4">
      <c r="A7" s="4" t="s">
        <v>30</v>
      </c>
      <c r="B7" s="6" t="n">
        <v>48928766</v>
      </c>
      <c r="C7" s="6" t="n">
        <v>42643569</v>
      </c>
      <c r="D7" s="6" t="n">
        <v>24977884</v>
      </c>
    </row>
    <row r="8" spans="1:4">
      <c r="A8" s="4" t="s">
        <v>31</v>
      </c>
      <c r="B8" s="6" t="n">
        <v>3711479</v>
      </c>
      <c r="C8" s="6" t="n">
        <v>3340616</v>
      </c>
      <c r="D8" s="6" t="n">
        <v>1820821</v>
      </c>
    </row>
    <row r="9" spans="1:4">
      <c r="A9" s="4" t="s">
        <v>32</v>
      </c>
      <c r="B9" s="6" t="n">
        <v>7240673</v>
      </c>
      <c r="C9" s="6" t="n">
        <v>7628591</v>
      </c>
    </row>
    <row r="10" spans="1:4">
      <c r="A10" s="4" t="s">
        <v>33</v>
      </c>
      <c r="B10" s="6" t="n">
        <v>564671</v>
      </c>
      <c r="C10" s="6" t="n">
        <v>233280</v>
      </c>
      <c r="D10" s="6" t="n">
        <v>114155</v>
      </c>
    </row>
    <row r="11" spans="1:4">
      <c r="A11" s="4" t="s">
        <v>34</v>
      </c>
      <c r="B11" s="6" t="n">
        <v>19650370</v>
      </c>
      <c r="C11" s="6" t="n">
        <v>17798932</v>
      </c>
      <c r="D11" s="6" t="n">
        <v>8752909</v>
      </c>
    </row>
    <row r="12" spans="1:4">
      <c r="A12" s="4" t="s">
        <v>35</v>
      </c>
      <c r="B12" s="6" t="n">
        <v>363554</v>
      </c>
      <c r="C12" s="6" t="n">
        <v>377364</v>
      </c>
      <c r="D12" s="6" t="n">
        <v>227205</v>
      </c>
    </row>
    <row r="13" spans="1:4">
      <c r="A13" s="4" t="s">
        <v>36</v>
      </c>
      <c r="B13" s="6" t="n">
        <v>80459513</v>
      </c>
      <c r="C13" s="6" t="n">
        <v>72022352</v>
      </c>
      <c r="D13" s="6" t="n">
        <v>35892974</v>
      </c>
    </row>
    <row r="14" spans="1:4">
      <c r="A14" s="3" t="s">
        <v>37</v>
      </c>
    </row>
    <row r="15" spans="1:4">
      <c r="A15" s="4" t="s">
        <v>38</v>
      </c>
      <c r="B15" s="6" t="n">
        <v>9147215</v>
      </c>
      <c r="C15" s="6" t="n">
        <v>6024750</v>
      </c>
      <c r="D15" s="6" t="n">
        <v>1819411</v>
      </c>
    </row>
    <row r="16" spans="1:4">
      <c r="A16" s="4" t="s">
        <v>39</v>
      </c>
      <c r="B16" s="6" t="n">
        <v>51287</v>
      </c>
      <c r="C16" s="4" t="s">
        <v>40</v>
      </c>
      <c r="D16" s="6" t="n">
        <v>40151</v>
      </c>
    </row>
    <row r="17" spans="1:4">
      <c r="A17" s="4" t="s">
        <v>41</v>
      </c>
      <c r="B17" s="6" t="n">
        <v>1779035</v>
      </c>
      <c r="C17" s="6" t="n">
        <v>1072142</v>
      </c>
      <c r="D17" s="6" t="n">
        <v>410345</v>
      </c>
    </row>
    <row r="18" spans="1:4">
      <c r="A18" s="4" t="s">
        <v>42</v>
      </c>
      <c r="B18" s="6" t="n">
        <v>3554469</v>
      </c>
      <c r="C18" s="6" t="n">
        <v>2503785</v>
      </c>
      <c r="D18" s="6" t="n">
        <v>516038</v>
      </c>
    </row>
    <row r="19" spans="1:4">
      <c r="A19" s="4" t="s">
        <v>43</v>
      </c>
      <c r="B19" s="6" t="n">
        <v>755381</v>
      </c>
      <c r="C19" s="6" t="n">
        <v>533656</v>
      </c>
      <c r="D19" s="6" t="n">
        <v>191958</v>
      </c>
    </row>
    <row r="20" spans="1:4">
      <c r="A20" s="4" t="s">
        <v>44</v>
      </c>
      <c r="B20" s="6" t="n">
        <v>1893594</v>
      </c>
      <c r="C20" s="6" t="n">
        <v>1836700</v>
      </c>
      <c r="D20" s="4" t="s">
        <v>40</v>
      </c>
    </row>
    <row r="21" spans="1:4">
      <c r="A21" s="4" t="s">
        <v>45</v>
      </c>
      <c r="B21" s="6" t="n">
        <v>82876</v>
      </c>
      <c r="C21" s="6" t="n">
        <v>110231</v>
      </c>
      <c r="D21" s="6" t="n">
        <v>436813</v>
      </c>
    </row>
    <row r="22" spans="1:4">
      <c r="A22" s="4" t="s">
        <v>46</v>
      </c>
      <c r="B22" s="6" t="n">
        <v>17263857</v>
      </c>
      <c r="C22" s="6" t="n">
        <v>12081264</v>
      </c>
      <c r="D22" s="6" t="n">
        <v>3414716</v>
      </c>
    </row>
    <row r="23" spans="1:4">
      <c r="A23" s="4" t="s">
        <v>47</v>
      </c>
      <c r="B23" s="6" t="n">
        <v>5484090</v>
      </c>
      <c r="C23" s="6" t="n">
        <v>5807266</v>
      </c>
      <c r="D23" s="4" t="s">
        <v>40</v>
      </c>
    </row>
    <row r="24" spans="1:4">
      <c r="A24" s="4" t="s">
        <v>48</v>
      </c>
      <c r="C24" s="4" t="s">
        <v>40</v>
      </c>
      <c r="D24" s="6" t="n">
        <v>2044113</v>
      </c>
    </row>
    <row r="25" spans="1:4">
      <c r="A25" s="4" t="s">
        <v>49</v>
      </c>
      <c r="B25" s="6" t="n">
        <v>230820</v>
      </c>
      <c r="C25" s="6" t="n">
        <v>242079</v>
      </c>
      <c r="D25" s="6" t="n">
        <v>375626</v>
      </c>
    </row>
    <row r="26" spans="1:4">
      <c r="A26" s="4" t="s">
        <v>50</v>
      </c>
      <c r="B26" s="6" t="n">
        <v>22978767</v>
      </c>
      <c r="C26" s="6" t="n">
        <v>18130609</v>
      </c>
      <c r="D26" s="6" t="n">
        <v>5834455</v>
      </c>
    </row>
    <row r="27" spans="1:4">
      <c r="A27" s="4" t="s">
        <v>51</v>
      </c>
      <c r="B27" s="4" t="s">
        <v>40</v>
      </c>
      <c r="C27" s="4" t="s">
        <v>40</v>
      </c>
      <c r="D27" s="4" t="s">
        <v>40</v>
      </c>
    </row>
    <row r="28" spans="1:4">
      <c r="A28" s="3" t="s">
        <v>52</v>
      </c>
    </row>
    <row r="29" spans="1:4">
      <c r="A29" s="4" t="s">
        <v>53</v>
      </c>
      <c r="B29" s="6" t="n">
        <v>38209</v>
      </c>
      <c r="C29" s="6" t="n">
        <v>36876</v>
      </c>
      <c r="D29" s="6" t="n">
        <v>27949</v>
      </c>
    </row>
    <row r="30" spans="1:4">
      <c r="A30" s="4" t="s">
        <v>54</v>
      </c>
      <c r="B30" s="6" t="n">
        <v>66423243</v>
      </c>
      <c r="C30" s="6" t="n">
        <v>60742055</v>
      </c>
      <c r="D30" s="6" t="n">
        <v>38796562</v>
      </c>
    </row>
    <row r="31" spans="1:4">
      <c r="A31" s="4" t="s">
        <v>55</v>
      </c>
      <c r="B31" s="6" t="n">
        <v>-8980706</v>
      </c>
      <c r="C31" s="6" t="n">
        <v>-6887188</v>
      </c>
      <c r="D31" s="6" t="n">
        <v>-8765992</v>
      </c>
    </row>
    <row r="32" spans="1:4">
      <c r="A32" s="4" t="s">
        <v>56</v>
      </c>
      <c r="B32" s="6" t="n">
        <v>57480746</v>
      </c>
      <c r="C32" s="6" t="n">
        <v>53891743</v>
      </c>
      <c r="D32" s="6" t="n">
        <v>30058519</v>
      </c>
    </row>
    <row r="33" spans="1:4">
      <c r="A33" s="4" t="s">
        <v>57</v>
      </c>
      <c r="B33" s="5" t="n">
        <v>80459513</v>
      </c>
      <c r="C33" s="5" t="n">
        <v>72022352</v>
      </c>
      <c r="D33" s="5" t="n">
        <v>35892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5</v>
      </c>
      <c r="B1" s="2" t="s">
        <v>1</v>
      </c>
      <c r="C1" s="2" t="s">
        <v>66</v>
      </c>
    </row>
    <row r="2" spans="1:3">
      <c r="B2" s="2" t="s">
        <v>2</v>
      </c>
      <c r="C2" s="2" t="s">
        <v>23</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0</v>
      </c>
      <c r="B1" s="2" t="s">
        <v>1</v>
      </c>
      <c r="C1" s="2" t="s">
        <v>66</v>
      </c>
    </row>
    <row r="2" spans="1:3">
      <c r="B2" s="2" t="s">
        <v>2</v>
      </c>
      <c r="C2" s="2" t="s">
        <v>23</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66</v>
      </c>
    </row>
    <row r="2" spans="1:2">
      <c r="B2" s="2" t="s">
        <v>23</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66</v>
      </c>
    </row>
    <row r="2" spans="1:2">
      <c r="B2" s="2" t="s">
        <v>23</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3</v>
      </c>
      <c r="B1" s="2" t="s">
        <v>1</v>
      </c>
      <c r="C1" s="2" t="s">
        <v>66</v>
      </c>
    </row>
    <row r="2" spans="1:3">
      <c r="B2" s="2" t="s">
        <v>2</v>
      </c>
      <c r="C2" s="2" t="s">
        <v>23</v>
      </c>
    </row>
    <row r="3" spans="1:3">
      <c r="A3" s="3" t="s">
        <v>180</v>
      </c>
    </row>
    <row r="4" spans="1:3">
      <c r="A4" s="4" t="s">
        <v>254</v>
      </c>
      <c r="B4" s="4" t="s">
        <v>255</v>
      </c>
      <c r="C4" s="4" t="s">
        <v>256</v>
      </c>
    </row>
    <row r="5" spans="1:3">
      <c r="A5" s="4" t="s">
        <v>257</v>
      </c>
      <c r="C5" s="4" t="s">
        <v>258</v>
      </c>
    </row>
    <row r="6" spans="1:3">
      <c r="A6" s="4" t="s">
        <v>259</v>
      </c>
      <c r="B6" s="4" t="s">
        <v>260</v>
      </c>
      <c r="C6" s="4" t="s">
        <v>261</v>
      </c>
    </row>
    <row r="7" spans="1:3">
      <c r="A7" s="4" t="s">
        <v>262</v>
      </c>
      <c r="C7" s="4" t="s">
        <v>263</v>
      </c>
    </row>
    <row r="8" spans="1:3">
      <c r="A8" s="4" t="s">
        <v>264</v>
      </c>
      <c r="C8" s="4" t="s">
        <v>265</v>
      </c>
    </row>
    <row r="9" spans="1:3">
      <c r="A9" s="4" t="s">
        <v>266</v>
      </c>
      <c r="C9" s="4" t="s">
        <v>267</v>
      </c>
    </row>
    <row r="10" spans="1:3">
      <c r="A10" s="4" t="s">
        <v>211</v>
      </c>
      <c r="B10" s="4" t="s">
        <v>268</v>
      </c>
      <c r="C10" s="4" t="s">
        <v>269</v>
      </c>
    </row>
    <row r="11" spans="1:3">
      <c r="A11" s="4" t="s">
        <v>270</v>
      </c>
      <c r="C11" s="4" t="s">
        <v>271</v>
      </c>
    </row>
    <row r="12" spans="1:3">
      <c r="A12" s="4" t="s">
        <v>198</v>
      </c>
      <c r="B12" s="4" t="s">
        <v>272</v>
      </c>
      <c r="C12" s="4" t="s">
        <v>273</v>
      </c>
    </row>
    <row r="13" spans="1:3">
      <c r="A13" s="4" t="s">
        <v>189</v>
      </c>
      <c r="B13" s="4" t="s">
        <v>274</v>
      </c>
      <c r="C13" s="4" t="s">
        <v>275</v>
      </c>
    </row>
    <row r="14" spans="1:3">
      <c r="A14" s="4" t="s">
        <v>276</v>
      </c>
      <c r="B14" s="4" t="s">
        <v>277</v>
      </c>
      <c r="C14" s="4" t="s">
        <v>278</v>
      </c>
    </row>
    <row r="15" spans="1:3">
      <c r="A15" s="4" t="s">
        <v>28</v>
      </c>
      <c r="B15" s="4" t="s">
        <v>279</v>
      </c>
      <c r="C15" s="4" t="s">
        <v>280</v>
      </c>
    </row>
    <row r="16" spans="1:3">
      <c r="A16" s="4" t="s">
        <v>193</v>
      </c>
      <c r="B16" s="4" t="s">
        <v>281</v>
      </c>
      <c r="C16" s="4" t="s">
        <v>282</v>
      </c>
    </row>
    <row r="17" spans="1:3">
      <c r="A17" s="4" t="s">
        <v>283</v>
      </c>
      <c r="C17" s="4" t="s">
        <v>284</v>
      </c>
    </row>
    <row r="18" spans="1:3">
      <c r="A18" s="4" t="s">
        <v>285</v>
      </c>
      <c r="C18" s="4" t="s">
        <v>286</v>
      </c>
    </row>
    <row r="19" spans="1:3">
      <c r="A19" s="4" t="s">
        <v>34</v>
      </c>
      <c r="B19" s="4" t="s">
        <v>287</v>
      </c>
      <c r="C19" s="4" t="s">
        <v>288</v>
      </c>
    </row>
    <row r="20" spans="1:3">
      <c r="A20" s="4" t="s">
        <v>289</v>
      </c>
      <c r="C20" s="4" t="s">
        <v>290</v>
      </c>
    </row>
    <row r="21" spans="1:3">
      <c r="A21" s="4" t="s">
        <v>291</v>
      </c>
      <c r="B21" s="4" t="s">
        <v>292</v>
      </c>
      <c r="C21" s="4" t="s">
        <v>293</v>
      </c>
    </row>
    <row r="22" spans="1:3">
      <c r="A22" s="4" t="s">
        <v>294</v>
      </c>
      <c r="B22"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96</v>
      </c>
      <c r="B1" s="2" t="s">
        <v>1</v>
      </c>
      <c r="C1" s="2" t="s">
        <v>66</v>
      </c>
    </row>
    <row r="2" spans="1:3">
      <c r="B2" s="2" t="s">
        <v>2</v>
      </c>
      <c r="C2" s="2" t="s">
        <v>23</v>
      </c>
    </row>
    <row r="3" spans="1:3">
      <c r="A3" s="3" t="s">
        <v>180</v>
      </c>
    </row>
    <row r="4" spans="1:3">
      <c r="A4" s="4" t="s">
        <v>297</v>
      </c>
      <c r="B4" s="4" t="s">
        <v>298</v>
      </c>
      <c r="C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5</v>
      </c>
      <c r="B1" s="2" t="s">
        <v>1</v>
      </c>
      <c r="C1" s="2" t="s">
        <v>66</v>
      </c>
    </row>
    <row r="2" spans="1:3">
      <c r="B2" s="2" t="s">
        <v>2</v>
      </c>
      <c r="C2" s="2" t="s">
        <v>23</v>
      </c>
    </row>
    <row r="3" spans="1:3">
      <c r="A3" s="3" t="s">
        <v>194</v>
      </c>
    </row>
    <row r="4" spans="1:3">
      <c r="A4" s="4" t="s">
        <v>306</v>
      </c>
      <c r="B4" s="4" t="s">
        <v>307</v>
      </c>
      <c r="C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66</v>
      </c>
    </row>
    <row r="2" spans="1:2">
      <c r="B2" s="2" t="s">
        <v>23</v>
      </c>
    </row>
    <row r="3" spans="1:2">
      <c r="A3" s="3" t="s">
        <v>19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8</v>
      </c>
      <c r="B1" s="2" t="s">
        <v>2</v>
      </c>
      <c r="C1" s="2" t="s">
        <v>23</v>
      </c>
      <c r="D1" s="2" t="s">
        <v>24</v>
      </c>
    </row>
    <row r="2" spans="1:4">
      <c r="A2" s="3" t="s">
        <v>59</v>
      </c>
    </row>
    <row r="3" spans="1:4">
      <c r="A3" s="4" t="s">
        <v>60</v>
      </c>
      <c r="B3" s="5" t="n">
        <v>291372</v>
      </c>
      <c r="C3" s="5" t="n">
        <v>291372</v>
      </c>
      <c r="D3" s="5" t="n">
        <v>133288</v>
      </c>
    </row>
    <row r="4" spans="1:4">
      <c r="A4" s="4" t="s">
        <v>61</v>
      </c>
      <c r="B4" s="7" t="n">
        <v>0.001</v>
      </c>
      <c r="C4" s="7" t="n">
        <v>0.001</v>
      </c>
      <c r="D4" s="7" t="n">
        <v>0.001</v>
      </c>
    </row>
    <row r="5" spans="1:4">
      <c r="A5" s="4" t="s">
        <v>62</v>
      </c>
      <c r="B5" s="6" t="n">
        <v>100000000</v>
      </c>
      <c r="C5" s="6" t="n">
        <v>100000000</v>
      </c>
      <c r="D5" s="6" t="n">
        <v>100000000</v>
      </c>
    </row>
    <row r="6" spans="1:4">
      <c r="A6" s="4" t="s">
        <v>63</v>
      </c>
      <c r="B6" s="6" t="n">
        <v>38209300</v>
      </c>
      <c r="C6" s="6" t="n">
        <v>36876305</v>
      </c>
      <c r="D6" s="6" t="n">
        <v>27948609</v>
      </c>
    </row>
    <row r="7" spans="1:4">
      <c r="A7" s="4" t="s">
        <v>64</v>
      </c>
      <c r="B7" s="6" t="n">
        <v>38209300</v>
      </c>
      <c r="C7" s="6" t="n">
        <v>36876305</v>
      </c>
      <c r="D7" s="6" t="n">
        <v>27948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21</v>
      </c>
      <c r="B1" s="2" t="s">
        <v>1</v>
      </c>
      <c r="C1" s="2" t="s">
        <v>66</v>
      </c>
    </row>
    <row r="2" spans="1:3">
      <c r="B2" s="2" t="s">
        <v>2</v>
      </c>
      <c r="C2" s="2" t="s">
        <v>23</v>
      </c>
    </row>
    <row r="3" spans="1:3">
      <c r="A3" s="3" t="s">
        <v>207</v>
      </c>
    </row>
    <row r="4" spans="1:3">
      <c r="A4" s="4" t="s">
        <v>322</v>
      </c>
      <c r="B4" s="4" t="s">
        <v>323</v>
      </c>
      <c r="C4" s="4" t="s">
        <v>324</v>
      </c>
    </row>
    <row r="5" spans="1:3">
      <c r="A5" s="4" t="s">
        <v>325</v>
      </c>
      <c r="C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7</v>
      </c>
      <c r="B1" s="2" t="s">
        <v>1</v>
      </c>
      <c r="C1" s="2" t="s">
        <v>66</v>
      </c>
    </row>
    <row r="2" spans="1:3">
      <c r="B2" s="2" t="s">
        <v>2</v>
      </c>
      <c r="C2" s="2" t="s">
        <v>23</v>
      </c>
    </row>
    <row r="3" spans="1:3">
      <c r="A3" s="3" t="s">
        <v>212</v>
      </c>
    </row>
    <row r="4" spans="1:3">
      <c r="A4" s="4" t="s">
        <v>328</v>
      </c>
      <c r="B4" s="4" t="s">
        <v>329</v>
      </c>
      <c r="C4" s="4" t="s">
        <v>330</v>
      </c>
    </row>
    <row r="5" spans="1:3">
      <c r="A5" s="4" t="s">
        <v>331</v>
      </c>
      <c r="B5" s="4" t="s">
        <v>332</v>
      </c>
      <c r="C5" s="4" t="s">
        <v>333</v>
      </c>
    </row>
    <row r="6" spans="1:3">
      <c r="A6" s="4" t="s">
        <v>334</v>
      </c>
      <c r="B6" s="4" t="s">
        <v>335</v>
      </c>
    </row>
    <row r="7" spans="1:3">
      <c r="A7" s="4" t="s">
        <v>336</v>
      </c>
      <c r="B7" s="4" t="s">
        <v>337</v>
      </c>
      <c r="C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66</v>
      </c>
    </row>
    <row r="2" spans="1:2">
      <c r="B2" s="2" t="s">
        <v>23</v>
      </c>
    </row>
    <row r="3" spans="1:2">
      <c r="A3" s="3" t="s">
        <v>207</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42</v>
      </c>
      <c r="B1" s="2" t="s">
        <v>1</v>
      </c>
      <c r="C1" s="2" t="s">
        <v>66</v>
      </c>
    </row>
    <row r="2" spans="1:3">
      <c r="B2" s="2" t="s">
        <v>2</v>
      </c>
      <c r="C2" s="2" t="s">
        <v>23</v>
      </c>
    </row>
    <row r="3" spans="1:3">
      <c r="A3" s="3" t="s">
        <v>221</v>
      </c>
    </row>
    <row r="4" spans="1:3">
      <c r="A4" s="4" t="s">
        <v>343</v>
      </c>
      <c r="B4" s="4" t="s">
        <v>344</v>
      </c>
      <c r="C4" s="4" t="s">
        <v>345</v>
      </c>
    </row>
    <row r="5" spans="1:3">
      <c r="A5" s="4" t="s">
        <v>346</v>
      </c>
      <c r="B5" s="4" t="s">
        <v>347</v>
      </c>
    </row>
    <row r="6" spans="1:3">
      <c r="A6" s="4" t="s">
        <v>348</v>
      </c>
      <c r="B6" s="4" t="s">
        <v>349</v>
      </c>
      <c r="C6" s="4" t="s">
        <v>350</v>
      </c>
    </row>
    <row r="7" spans="1:3">
      <c r="A7" s="4" t="s">
        <v>351</v>
      </c>
      <c r="C7"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53</v>
      </c>
      <c r="B1" s="2" t="s">
        <v>1</v>
      </c>
      <c r="C1" s="2" t="s">
        <v>66</v>
      </c>
    </row>
    <row r="2" spans="1:3">
      <c r="B2" s="2" t="s">
        <v>2</v>
      </c>
      <c r="C2" s="2" t="s">
        <v>23</v>
      </c>
    </row>
    <row r="3" spans="1:3">
      <c r="A3" s="3" t="s">
        <v>226</v>
      </c>
    </row>
    <row r="4" spans="1:3">
      <c r="A4" s="4" t="s">
        <v>354</v>
      </c>
      <c r="B4" s="4" t="s">
        <v>355</v>
      </c>
      <c r="C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57</v>
      </c>
      <c r="B1" s="2" t="s">
        <v>1</v>
      </c>
      <c r="C1" s="2" t="s">
        <v>66</v>
      </c>
    </row>
    <row r="2" spans="1:3">
      <c r="B2" s="2" t="s">
        <v>2</v>
      </c>
      <c r="C2" s="2" t="s">
        <v>23</v>
      </c>
    </row>
    <row r="3" spans="1:3">
      <c r="A3" s="3" t="s">
        <v>231</v>
      </c>
    </row>
    <row r="4" spans="1:3">
      <c r="A4" s="4" t="s">
        <v>358</v>
      </c>
      <c r="B4" s="4" t="s">
        <v>359</v>
      </c>
      <c r="C4" s="4" t="s">
        <v>360</v>
      </c>
    </row>
    <row r="5" spans="1:3">
      <c r="A5" s="4" t="s">
        <v>361</v>
      </c>
      <c r="B5" s="4" t="s">
        <v>362</v>
      </c>
      <c r="C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64</v>
      </c>
      <c r="B1" s="2" t="s">
        <v>1</v>
      </c>
      <c r="C1" s="2" t="s">
        <v>66</v>
      </c>
    </row>
    <row r="2" spans="1:3">
      <c r="B2" s="2" t="s">
        <v>2</v>
      </c>
      <c r="C2" s="2" t="s">
        <v>23</v>
      </c>
    </row>
    <row r="3" spans="1:3">
      <c r="A3" s="3" t="s">
        <v>236</v>
      </c>
    </row>
    <row r="4" spans="1:3">
      <c r="A4" s="4" t="s">
        <v>365</v>
      </c>
      <c r="B4" s="4" t="s">
        <v>366</v>
      </c>
      <c r="C4" s="4" t="s">
        <v>367</v>
      </c>
    </row>
    <row r="5" spans="1:3">
      <c r="A5" s="4" t="s">
        <v>368</v>
      </c>
      <c r="B5" s="4" t="s">
        <v>369</v>
      </c>
      <c r="C5" s="4" t="s">
        <v>370</v>
      </c>
    </row>
    <row r="6" spans="1:3">
      <c r="A6" s="4" t="s">
        <v>371</v>
      </c>
      <c r="B6" s="4" t="s">
        <v>372</v>
      </c>
      <c r="C6"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34"/>
    <col customWidth="1" max="3" min="3" width="34"/>
  </cols>
  <sheetData>
    <row r="1" spans="1:3">
      <c r="A1" s="1" t="s">
        <v>374</v>
      </c>
      <c r="B1" s="2" t="s">
        <v>1</v>
      </c>
      <c r="C1" s="2" t="s">
        <v>66</v>
      </c>
    </row>
    <row r="2" spans="1:3">
      <c r="B2" s="2" t="s">
        <v>2</v>
      </c>
      <c r="C2" s="2" t="s">
        <v>23</v>
      </c>
    </row>
    <row r="3" spans="1:3">
      <c r="A3" s="4" t="s">
        <v>375</v>
      </c>
    </row>
    <row r="4" spans="1:3">
      <c r="A4" s="4" t="s">
        <v>376</v>
      </c>
      <c r="B4" s="4" t="s">
        <v>377</v>
      </c>
      <c r="C4" s="4" t="s">
        <v>377</v>
      </c>
    </row>
    <row r="5" spans="1:3">
      <c r="A5" s="4" t="s">
        <v>378</v>
      </c>
    </row>
    <row r="6" spans="1:3">
      <c r="A6" s="4" t="s">
        <v>376</v>
      </c>
      <c r="B6" s="4" t="s">
        <v>377</v>
      </c>
      <c r="C6" s="4" t="s">
        <v>377</v>
      </c>
    </row>
    <row r="7" spans="1:3">
      <c r="A7" s="4" t="s">
        <v>379</v>
      </c>
    </row>
    <row r="8" spans="1:3">
      <c r="A8" s="4" t="s">
        <v>376</v>
      </c>
      <c r="B8" s="4" t="s">
        <v>380</v>
      </c>
      <c r="C8" s="4" t="s">
        <v>380</v>
      </c>
    </row>
    <row r="9" spans="1:3">
      <c r="A9" s="4" t="s">
        <v>381</v>
      </c>
    </row>
    <row r="10" spans="1:3">
      <c r="A10" s="4" t="s">
        <v>376</v>
      </c>
      <c r="B10" s="4" t="s">
        <v>382</v>
      </c>
      <c r="C10" s="4" t="s">
        <v>382</v>
      </c>
    </row>
    <row r="11" spans="1:3">
      <c r="A11" s="4" t="s">
        <v>383</v>
      </c>
    </row>
    <row r="12" spans="1:3">
      <c r="A12" s="4" t="s">
        <v>376</v>
      </c>
      <c r="B12" s="4" t="s">
        <v>377</v>
      </c>
      <c r="C12" s="4" t="s">
        <v>377</v>
      </c>
    </row>
    <row r="13" spans="1:3">
      <c r="A13" s="4" t="s">
        <v>384</v>
      </c>
    </row>
    <row r="14" spans="1:3">
      <c r="A14" s="4" t="s">
        <v>376</v>
      </c>
      <c r="B14" s="4" t="s">
        <v>385</v>
      </c>
      <c r="C1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86</v>
      </c>
      <c r="B1" s="2" t="s">
        <v>1</v>
      </c>
      <c r="C1" s="2" t="s">
        <v>66</v>
      </c>
    </row>
    <row r="2" spans="1:4">
      <c r="B2" s="2" t="s">
        <v>2</v>
      </c>
      <c r="C2" s="2" t="s">
        <v>23</v>
      </c>
      <c r="D2" s="2" t="s">
        <v>24</v>
      </c>
    </row>
    <row r="3" spans="1:4">
      <c r="A3" s="3" t="s">
        <v>387</v>
      </c>
    </row>
    <row r="4" spans="1:4">
      <c r="A4" s="4" t="s">
        <v>388</v>
      </c>
      <c r="C4" s="4" t="s">
        <v>389</v>
      </c>
    </row>
    <row r="5" spans="1:4">
      <c r="A5" s="4" t="s">
        <v>390</v>
      </c>
      <c r="B5" s="4" t="s">
        <v>389</v>
      </c>
      <c r="C5" s="4" t="s">
        <v>389</v>
      </c>
    </row>
    <row r="6" spans="1:4">
      <c r="A6" s="4" t="s">
        <v>391</v>
      </c>
      <c r="B6" s="5" t="n">
        <v>291372</v>
      </c>
      <c r="C6" s="5" t="n">
        <v>291372</v>
      </c>
      <c r="D6" s="5" t="n">
        <v>133288</v>
      </c>
    </row>
    <row r="7" spans="1:4">
      <c r="A7" s="4" t="s">
        <v>392</v>
      </c>
      <c r="C7" s="4" t="s">
        <v>393</v>
      </c>
    </row>
    <row r="8" spans="1:4">
      <c r="A8" s="4" t="s">
        <v>394</v>
      </c>
      <c r="C8" s="5" t="n">
        <v>11229444</v>
      </c>
      <c r="D8" s="6" t="n">
        <v>12962958</v>
      </c>
    </row>
    <row r="9" spans="1:4">
      <c r="A9" s="4" t="s">
        <v>395</v>
      </c>
      <c r="C9" s="5" t="n">
        <v>736656</v>
      </c>
      <c r="D9" s="5" t="n">
        <v>269550</v>
      </c>
    </row>
    <row r="10" spans="1:4">
      <c r="A10" s="4" t="s">
        <v>396</v>
      </c>
      <c r="B10" s="4" t="s">
        <v>39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98</v>
      </c>
      <c r="B1" s="2" t="s">
        <v>399</v>
      </c>
      <c r="C1" s="2" t="s">
        <v>2</v>
      </c>
      <c r="D1" s="2" t="s">
        <v>23</v>
      </c>
    </row>
    <row r="2" spans="1:4">
      <c r="A2" s="3" t="s">
        <v>400</v>
      </c>
    </row>
    <row r="3" spans="1:4">
      <c r="A3" s="4" t="s">
        <v>390</v>
      </c>
      <c r="C3" s="4" t="s">
        <v>389</v>
      </c>
      <c r="D3" s="4" t="s">
        <v>389</v>
      </c>
    </row>
    <row r="4" spans="1:4">
      <c r="A4" s="4" t="s">
        <v>401</v>
      </c>
      <c r="B4" s="5" t="n">
        <v>3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65</v>
      </c>
      <c r="B1" s="2" t="s">
        <v>1</v>
      </c>
      <c r="D1" s="2" t="s">
        <v>66</v>
      </c>
    </row>
    <row r="2" spans="1:5">
      <c r="B2" s="2" t="s">
        <v>2</v>
      </c>
      <c r="C2" s="2" t="s">
        <v>67</v>
      </c>
      <c r="D2" s="2" t="s">
        <v>23</v>
      </c>
      <c r="E2" s="2" t="s">
        <v>24</v>
      </c>
    </row>
    <row r="3" spans="1:5">
      <c r="A3" s="3" t="s">
        <v>68</v>
      </c>
    </row>
    <row r="4" spans="1:5">
      <c r="A4" s="4" t="s">
        <v>69</v>
      </c>
      <c r="B4" s="5" t="n">
        <v>32981506</v>
      </c>
      <c r="C4" s="5" t="n">
        <v>13087222</v>
      </c>
      <c r="D4" s="5" t="n">
        <v>79733568</v>
      </c>
      <c r="E4" s="5" t="n">
        <v>29000730</v>
      </c>
    </row>
    <row r="5" spans="1:5">
      <c r="A5" s="4" t="s">
        <v>70</v>
      </c>
      <c r="B5" s="6" t="n">
        <v>24035257</v>
      </c>
      <c r="C5" s="6" t="n">
        <v>9400591</v>
      </c>
      <c r="D5" s="6" t="n">
        <v>57171721</v>
      </c>
      <c r="E5" s="6" t="n">
        <v>22556172</v>
      </c>
    </row>
    <row r="6" spans="1:5">
      <c r="A6" s="4" t="s">
        <v>71</v>
      </c>
      <c r="B6" s="6" t="n">
        <v>8946249</v>
      </c>
      <c r="C6" s="6" t="n">
        <v>3686631</v>
      </c>
      <c r="D6" s="6" t="n">
        <v>22561847</v>
      </c>
      <c r="E6" s="6" t="n">
        <v>6444558</v>
      </c>
    </row>
    <row r="7" spans="1:5">
      <c r="A7" s="3" t="s">
        <v>72</v>
      </c>
    </row>
    <row r="8" spans="1:5">
      <c r="A8" s="4" t="s">
        <v>73</v>
      </c>
      <c r="B8" s="6" t="n">
        <v>3638685</v>
      </c>
      <c r="C8" s="6" t="n">
        <v>1957790</v>
      </c>
      <c r="D8" s="6" t="n">
        <v>10095422</v>
      </c>
      <c r="E8" s="6" t="n">
        <v>5202330</v>
      </c>
    </row>
    <row r="9" spans="1:5">
      <c r="A9" s="4" t="s">
        <v>74</v>
      </c>
      <c r="B9" s="6" t="n">
        <v>1152577</v>
      </c>
      <c r="C9" s="6" t="n">
        <v>493096</v>
      </c>
      <c r="D9" s="6" t="n">
        <v>3172019</v>
      </c>
      <c r="E9" s="6" t="n">
        <v>1603421</v>
      </c>
    </row>
    <row r="10" spans="1:5">
      <c r="A10" s="4" t="s">
        <v>75</v>
      </c>
      <c r="B10" s="6" t="n">
        <v>4115068</v>
      </c>
      <c r="C10" s="6" t="n">
        <v>80278</v>
      </c>
      <c r="D10" s="6" t="n">
        <v>2490535</v>
      </c>
      <c r="E10" s="6" t="n">
        <v>1895219</v>
      </c>
    </row>
    <row r="11" spans="1:5">
      <c r="A11" s="4" t="s">
        <v>76</v>
      </c>
      <c r="B11" s="6" t="n">
        <v>359142</v>
      </c>
      <c r="C11" s="6" t="n">
        <v>146624</v>
      </c>
      <c r="D11" s="6" t="n">
        <v>1044553</v>
      </c>
      <c r="E11" s="6" t="n">
        <v>351070</v>
      </c>
    </row>
    <row r="12" spans="1:5">
      <c r="A12" s="4" t="s">
        <v>77</v>
      </c>
      <c r="B12" s="6" t="n">
        <v>1797760</v>
      </c>
      <c r="C12" s="6" t="n">
        <v>659332</v>
      </c>
      <c r="D12" s="6" t="n">
        <v>3619197</v>
      </c>
      <c r="E12" s="6" t="n">
        <v>1648166</v>
      </c>
    </row>
    <row r="13" spans="1:5">
      <c r="A13" s="4" t="s">
        <v>78</v>
      </c>
      <c r="B13" s="6" t="n">
        <v>11063232</v>
      </c>
      <c r="C13" s="6" t="n">
        <v>3337120</v>
      </c>
      <c r="D13" s="6" t="n">
        <v>20421726</v>
      </c>
      <c r="E13" s="6" t="n">
        <v>10700206</v>
      </c>
    </row>
    <row r="14" spans="1:5">
      <c r="A14" s="4" t="s">
        <v>79</v>
      </c>
      <c r="B14" s="6" t="n">
        <v>-2116983</v>
      </c>
      <c r="C14" s="6" t="n">
        <v>349511</v>
      </c>
      <c r="D14" s="6" t="n">
        <v>2140121</v>
      </c>
      <c r="E14" s="6" t="n">
        <v>-4255648</v>
      </c>
    </row>
    <row r="15" spans="1:5">
      <c r="A15" s="3" t="s">
        <v>80</v>
      </c>
    </row>
    <row r="16" spans="1:5">
      <c r="A16" s="4" t="s">
        <v>81</v>
      </c>
      <c r="D16" s="6" t="n">
        <v>-4545</v>
      </c>
      <c r="E16" s="6" t="n">
        <v>115875</v>
      </c>
    </row>
    <row r="17" spans="1:5">
      <c r="A17" s="4" t="s">
        <v>82</v>
      </c>
      <c r="B17" s="6" t="n">
        <v>-7181</v>
      </c>
      <c r="C17" s="6" t="n">
        <v>-131637</v>
      </c>
      <c r="D17" s="6" t="n">
        <v>-45191</v>
      </c>
      <c r="E17" s="6" t="n">
        <v>-23565</v>
      </c>
    </row>
    <row r="18" spans="1:5">
      <c r="A18" s="4" t="s">
        <v>83</v>
      </c>
      <c r="B18" s="6" t="n">
        <v>24842</v>
      </c>
      <c r="C18" s="6" t="n">
        <v>18833</v>
      </c>
      <c r="D18" s="6" t="n">
        <v>144725</v>
      </c>
      <c r="E18" s="6" t="n">
        <v>79184</v>
      </c>
    </row>
    <row r="19" spans="1:5">
      <c r="A19" s="4" t="s">
        <v>84</v>
      </c>
      <c r="D19" s="6" t="n">
        <v>-356306</v>
      </c>
      <c r="E19" s="6" t="n">
        <v>-989601</v>
      </c>
    </row>
    <row r="20" spans="1:5">
      <c r="A20" s="4" t="s">
        <v>85</v>
      </c>
      <c r="B20" s="6" t="n">
        <v>5804</v>
      </c>
      <c r="C20" s="6" t="n">
        <v>-7286</v>
      </c>
    </row>
    <row r="21" spans="1:5">
      <c r="A21" s="4" t="s">
        <v>86</v>
      </c>
      <c r="B21" s="6" t="n">
        <v>23465</v>
      </c>
      <c r="C21" s="6" t="n">
        <v>-120090</v>
      </c>
      <c r="D21" s="6" t="n">
        <v>-261317</v>
      </c>
      <c r="E21" s="6" t="n">
        <v>-818107</v>
      </c>
    </row>
    <row r="22" spans="1:5">
      <c r="A22" s="4" t="s">
        <v>87</v>
      </c>
      <c r="B22" s="5" t="n">
        <v>-2093518</v>
      </c>
      <c r="C22" s="5" t="n">
        <v>229421</v>
      </c>
      <c r="D22" s="5" t="n">
        <v>1878804</v>
      </c>
      <c r="E22" s="5" t="n">
        <v>-5073755</v>
      </c>
    </row>
    <row r="23" spans="1:5">
      <c r="A23" s="4" t="s">
        <v>88</v>
      </c>
      <c r="B23" s="7" t="n">
        <v>-0.055</v>
      </c>
      <c r="C23" s="8" t="n">
        <v>0.01</v>
      </c>
      <c r="D23" s="8" t="n">
        <v>0.06</v>
      </c>
      <c r="E23" s="8" t="n">
        <v>-0.22</v>
      </c>
    </row>
    <row r="24" spans="1:5">
      <c r="A24" s="4" t="s">
        <v>89</v>
      </c>
      <c r="B24" s="7" t="n">
        <v>-0.055</v>
      </c>
      <c r="C24" s="8" t="n">
        <v>0.01</v>
      </c>
      <c r="D24" s="8" t="n">
        <v>0.05</v>
      </c>
      <c r="E24" s="8" t="n">
        <v>-0.22</v>
      </c>
    </row>
    <row r="25" spans="1:5">
      <c r="A25" s="4" t="s">
        <v>90</v>
      </c>
      <c r="B25" s="6" t="n">
        <v>37823304</v>
      </c>
      <c r="C25" s="6" t="n">
        <v>28437132</v>
      </c>
      <c r="D25" s="6" t="n">
        <v>32833594</v>
      </c>
      <c r="E25" s="6" t="n">
        <v>23492650</v>
      </c>
    </row>
    <row r="26" spans="1:5">
      <c r="A26" s="4" t="s">
        <v>91</v>
      </c>
      <c r="B26" s="6" t="n">
        <v>37823304</v>
      </c>
      <c r="C26" s="6" t="n">
        <v>34263302</v>
      </c>
      <c r="D26" s="6" t="n">
        <v>39228696</v>
      </c>
      <c r="E26" s="6" t="n">
        <v>23492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4"/>
  </cols>
  <sheetData>
    <row r="1" spans="1:5">
      <c r="A1" s="1" t="s">
        <v>402</v>
      </c>
      <c r="B1" s="2" t="s">
        <v>1</v>
      </c>
      <c r="D1" s="2" t="s">
        <v>66</v>
      </c>
    </row>
    <row r="2" spans="1:5">
      <c r="B2" s="2" t="s">
        <v>2</v>
      </c>
      <c r="C2" s="2" t="s">
        <v>67</v>
      </c>
      <c r="D2" s="2" t="s">
        <v>23</v>
      </c>
      <c r="E2" s="2" t="s">
        <v>24</v>
      </c>
    </row>
    <row r="3" spans="1:5">
      <c r="A3" s="4" t="s">
        <v>403</v>
      </c>
      <c r="B3" s="5" t="n">
        <v>32981506</v>
      </c>
      <c r="C3" s="5" t="n">
        <v>13087222</v>
      </c>
      <c r="D3" s="5" t="n">
        <v>79733568</v>
      </c>
      <c r="E3" s="5" t="n">
        <v>29000730</v>
      </c>
    </row>
    <row r="4" spans="1:5">
      <c r="A4" s="4" t="s">
        <v>404</v>
      </c>
    </row>
    <row r="5" spans="1:5">
      <c r="A5" s="4" t="s">
        <v>403</v>
      </c>
      <c r="B5" s="6" t="n">
        <v>1944687</v>
      </c>
      <c r="C5" s="6" t="n">
        <v>681299</v>
      </c>
    </row>
    <row r="6" spans="1:5">
      <c r="A6" s="4" t="s">
        <v>405</v>
      </c>
    </row>
    <row r="7" spans="1:5">
      <c r="A7" s="4" t="s">
        <v>403</v>
      </c>
      <c r="B7" s="5" t="n">
        <v>31036819</v>
      </c>
      <c r="C7" s="5" t="n">
        <v>124059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06</v>
      </c>
      <c r="B1" s="2" t="s">
        <v>1</v>
      </c>
    </row>
    <row r="2" spans="1:3">
      <c r="B2" s="2" t="s">
        <v>2</v>
      </c>
      <c r="C2" s="2" t="s">
        <v>67</v>
      </c>
    </row>
    <row r="3" spans="1:3">
      <c r="A3" s="4" t="s">
        <v>407</v>
      </c>
    </row>
    <row r="4" spans="1:3">
      <c r="A4" s="4" t="s">
        <v>408</v>
      </c>
      <c r="B4" s="5" t="n">
        <v>2503785</v>
      </c>
      <c r="C4" s="5" t="n">
        <v>516038</v>
      </c>
    </row>
    <row r="5" spans="1:3">
      <c r="A5" s="4" t="s">
        <v>409</v>
      </c>
      <c r="B5" s="6" t="n">
        <v>3554469</v>
      </c>
      <c r="C5" s="6" t="n">
        <v>697582</v>
      </c>
    </row>
    <row r="6" spans="1:3">
      <c r="A6" s="4" t="s">
        <v>410</v>
      </c>
      <c r="B6" s="6" t="n">
        <v>1050684</v>
      </c>
      <c r="C6" s="6" t="n">
        <v>181544</v>
      </c>
    </row>
    <row r="7" spans="1:3">
      <c r="A7" s="4" t="s">
        <v>411</v>
      </c>
    </row>
    <row r="8" spans="1:3">
      <c r="A8" s="4" t="s">
        <v>408</v>
      </c>
      <c r="B8" s="6" t="n">
        <v>4455209</v>
      </c>
      <c r="C8" s="6" t="n">
        <v>862397</v>
      </c>
    </row>
    <row r="9" spans="1:3">
      <c r="A9" s="4" t="s">
        <v>409</v>
      </c>
      <c r="B9" s="6" t="n">
        <v>4575300</v>
      </c>
      <c r="C9" s="6" t="n">
        <v>1077706</v>
      </c>
    </row>
    <row r="10" spans="1:3">
      <c r="A10" s="4" t="s">
        <v>410</v>
      </c>
      <c r="B10" s="5" t="n">
        <v>120091</v>
      </c>
      <c r="C10" s="5" t="n">
        <v>2153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31"/>
    <col customWidth="1" max="3" min="3" width="14"/>
    <col customWidth="1" max="4" min="4" width="14"/>
  </cols>
  <sheetData>
    <row r="1" spans="1:4">
      <c r="A1" s="1" t="s">
        <v>412</v>
      </c>
      <c r="B1" s="2" t="s">
        <v>66</v>
      </c>
    </row>
    <row r="2" spans="1:4">
      <c r="B2" s="2" t="s">
        <v>23</v>
      </c>
      <c r="C2" s="2" t="s">
        <v>24</v>
      </c>
      <c r="D2" s="2" t="s">
        <v>413</v>
      </c>
    </row>
    <row r="3" spans="1:4">
      <c r="A3" s="3" t="s">
        <v>414</v>
      </c>
    </row>
    <row r="4" spans="1:4">
      <c r="A4" s="4" t="s">
        <v>415</v>
      </c>
      <c r="B4" s="5" t="n">
        <v>4700000</v>
      </c>
    </row>
    <row r="5" spans="1:4">
      <c r="A5" s="4" t="s">
        <v>416</v>
      </c>
      <c r="B5" s="5" t="n">
        <v>1030000</v>
      </c>
    </row>
    <row r="6" spans="1:4">
      <c r="A6" s="4" t="s">
        <v>417</v>
      </c>
      <c r="B6" s="4" t="s">
        <v>418</v>
      </c>
    </row>
    <row r="7" spans="1:4">
      <c r="A7" s="4" t="s">
        <v>419</v>
      </c>
      <c r="B7" s="4" t="s">
        <v>420</v>
      </c>
      <c r="C7" s="4" t="s">
        <v>420</v>
      </c>
    </row>
    <row r="8" spans="1:4">
      <c r="A8" s="4" t="s">
        <v>421</v>
      </c>
    </row>
    <row r="9" spans="1:4">
      <c r="A9" s="3" t="s">
        <v>414</v>
      </c>
    </row>
    <row r="10" spans="1:4">
      <c r="A10" s="4" t="s">
        <v>419</v>
      </c>
      <c r="D10" s="4" t="s">
        <v>4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23</v>
      </c>
      <c r="B1" s="2" t="s">
        <v>2</v>
      </c>
      <c r="C1" s="2" t="s">
        <v>23</v>
      </c>
      <c r="D1" s="2" t="s">
        <v>24</v>
      </c>
    </row>
    <row r="2" spans="1:4">
      <c r="A2" s="3" t="s">
        <v>424</v>
      </c>
    </row>
    <row r="3" spans="1:4">
      <c r="A3" s="4" t="s">
        <v>425</v>
      </c>
      <c r="B3" s="5" t="n">
        <v>5577903</v>
      </c>
      <c r="C3" s="5" t="n">
        <v>4892455</v>
      </c>
      <c r="D3" s="5" t="n">
        <v>2394643</v>
      </c>
    </row>
    <row r="4" spans="1:4">
      <c r="A4" s="4" t="s">
        <v>426</v>
      </c>
      <c r="B4" s="6" t="n">
        <v>-1866424</v>
      </c>
      <c r="C4" s="6" t="n">
        <v>-1551839</v>
      </c>
      <c r="D4" s="6" t="n">
        <v>-573822</v>
      </c>
    </row>
    <row r="5" spans="1:4">
      <c r="A5" s="4" t="s">
        <v>31</v>
      </c>
      <c r="B5" s="6" t="n">
        <v>3711479</v>
      </c>
      <c r="C5" s="6" t="n">
        <v>3340616</v>
      </c>
      <c r="D5" s="6" t="n">
        <v>1820821</v>
      </c>
    </row>
    <row r="6" spans="1:4">
      <c r="A6" s="4" t="s">
        <v>375</v>
      </c>
    </row>
    <row r="7" spans="1:4">
      <c r="A7" s="3" t="s">
        <v>424</v>
      </c>
    </row>
    <row r="8" spans="1:4">
      <c r="A8" s="4" t="s">
        <v>425</v>
      </c>
      <c r="B8" s="6" t="n">
        <v>840354</v>
      </c>
      <c r="C8" s="6" t="n">
        <v>1148993</v>
      </c>
      <c r="D8" s="6" t="n">
        <v>535857</v>
      </c>
    </row>
    <row r="9" spans="1:4">
      <c r="A9" s="4" t="s">
        <v>427</v>
      </c>
    </row>
    <row r="10" spans="1:4">
      <c r="A10" s="3" t="s">
        <v>424</v>
      </c>
    </row>
    <row r="11" spans="1:4">
      <c r="A11" s="4" t="s">
        <v>425</v>
      </c>
      <c r="B11" s="6" t="n">
        <v>1205530</v>
      </c>
      <c r="C11" s="6" t="n">
        <v>884685</v>
      </c>
      <c r="D11" s="6" t="n">
        <v>441725</v>
      </c>
    </row>
    <row r="12" spans="1:4">
      <c r="A12" s="4" t="s">
        <v>428</v>
      </c>
    </row>
    <row r="13" spans="1:4">
      <c r="A13" s="3" t="s">
        <v>424</v>
      </c>
    </row>
    <row r="14" spans="1:4">
      <c r="A14" s="4" t="s">
        <v>425</v>
      </c>
      <c r="B14" s="5" t="n">
        <v>3532019</v>
      </c>
      <c r="C14" s="5" t="n">
        <v>2858777</v>
      </c>
      <c r="D14" s="5" t="n">
        <v>14170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429</v>
      </c>
      <c r="B1" s="2" t="s">
        <v>1</v>
      </c>
      <c r="D1" s="2" t="s">
        <v>66</v>
      </c>
    </row>
    <row r="2" spans="1:5">
      <c r="B2" s="2" t="s">
        <v>2</v>
      </c>
      <c r="C2" s="2" t="s">
        <v>67</v>
      </c>
      <c r="D2" s="2" t="s">
        <v>23</v>
      </c>
      <c r="E2" s="2" t="s">
        <v>24</v>
      </c>
    </row>
    <row r="3" spans="1:5">
      <c r="A3" s="3" t="s">
        <v>430</v>
      </c>
    </row>
    <row r="4" spans="1:5">
      <c r="A4" s="4" t="s">
        <v>431</v>
      </c>
      <c r="B4" s="5" t="n">
        <v>331324</v>
      </c>
      <c r="C4" s="5" t="n">
        <v>146624</v>
      </c>
      <c r="D4" s="5" t="n">
        <v>1046328</v>
      </c>
      <c r="E4" s="5" t="n">
        <v>3504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2</v>
      </c>
      <c r="B1" s="2" t="s">
        <v>66</v>
      </c>
    </row>
    <row r="2" spans="1:3">
      <c r="B2" s="2" t="s">
        <v>23</v>
      </c>
      <c r="C2" s="2" t="s">
        <v>24</v>
      </c>
    </row>
    <row r="3" spans="1:3">
      <c r="A3" s="3" t="s">
        <v>433</v>
      </c>
    </row>
    <row r="4" spans="1:3">
      <c r="A4" s="4" t="s">
        <v>434</v>
      </c>
      <c r="B4" s="5" t="n">
        <v>479000</v>
      </c>
      <c r="C4" s="5" t="n">
        <v>0</v>
      </c>
    </row>
    <row r="5" spans="1:3">
      <c r="A5" s="4" t="s">
        <v>435</v>
      </c>
      <c r="B5" s="6" t="n">
        <v>0</v>
      </c>
      <c r="C5" s="6" t="n">
        <v>0</v>
      </c>
    </row>
    <row r="6" spans="1:3">
      <c r="A6" s="3" t="s">
        <v>436</v>
      </c>
    </row>
    <row r="7" spans="1:3">
      <c r="A7" s="4" t="s">
        <v>434</v>
      </c>
      <c r="B7" s="6" t="n">
        <v>-479000</v>
      </c>
      <c r="C7" s="6" t="n">
        <v>0</v>
      </c>
    </row>
    <row r="8" spans="1:3">
      <c r="A8" s="4" t="s">
        <v>435</v>
      </c>
      <c r="B8" s="6" t="n">
        <v>0</v>
      </c>
      <c r="C8" s="6" t="n">
        <v>0</v>
      </c>
    </row>
    <row r="9" spans="1:3">
      <c r="A9" s="4" t="s">
        <v>96</v>
      </c>
      <c r="B9" s="5" t="n">
        <v>0</v>
      </c>
      <c r="C9"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7</v>
      </c>
      <c r="B1" s="2" t="s">
        <v>23</v>
      </c>
      <c r="C1" s="2" t="s">
        <v>24</v>
      </c>
    </row>
    <row r="2" spans="1:3">
      <c r="A2" s="3" t="s">
        <v>438</v>
      </c>
    </row>
    <row r="3" spans="1:3">
      <c r="A3" s="4" t="s">
        <v>439</v>
      </c>
      <c r="B3" s="5" t="n">
        <v>1033300</v>
      </c>
      <c r="C3" s="5" t="n">
        <v>2165100</v>
      </c>
    </row>
    <row r="4" spans="1:3">
      <c r="A4" s="4" t="s">
        <v>440</v>
      </c>
      <c r="B4" s="6" t="n">
        <v>1671700</v>
      </c>
      <c r="C4" s="4" t="s">
        <v>40</v>
      </c>
    </row>
    <row r="5" spans="1:3">
      <c r="A5" s="4" t="s">
        <v>441</v>
      </c>
      <c r="B5" s="6" t="n">
        <v>354800</v>
      </c>
      <c r="C5" s="6" t="n">
        <v>663300</v>
      </c>
    </row>
    <row r="6" spans="1:3">
      <c r="A6" s="4" t="s">
        <v>84</v>
      </c>
      <c r="B6" s="4" t="s">
        <v>40</v>
      </c>
      <c r="C6" s="6" t="n">
        <v>346400</v>
      </c>
    </row>
    <row r="7" spans="1:3">
      <c r="A7" s="4" t="s">
        <v>442</v>
      </c>
      <c r="B7" s="6" t="n">
        <v>160200</v>
      </c>
      <c r="C7" s="6" t="n">
        <v>66100</v>
      </c>
    </row>
    <row r="8" spans="1:3">
      <c r="A8" s="4" t="s">
        <v>443</v>
      </c>
      <c r="B8" s="6" t="n">
        <v>3220000</v>
      </c>
      <c r="C8" s="6" t="n">
        <v>3240900</v>
      </c>
    </row>
    <row r="9" spans="1:3">
      <c r="A9" s="3" t="s">
        <v>444</v>
      </c>
    </row>
    <row r="10" spans="1:3">
      <c r="A10" s="4" t="s">
        <v>445</v>
      </c>
      <c r="B10" s="6" t="n">
        <v>1678300</v>
      </c>
      <c r="C10" s="4" t="s">
        <v>40</v>
      </c>
    </row>
    <row r="11" spans="1:3">
      <c r="A11" s="4" t="s">
        <v>426</v>
      </c>
      <c r="B11" s="6" t="n">
        <v>360000</v>
      </c>
      <c r="C11" s="6" t="n">
        <v>358000</v>
      </c>
    </row>
    <row r="12" spans="1:3">
      <c r="A12" s="4" t="s">
        <v>446</v>
      </c>
      <c r="B12" s="6" t="n">
        <v>2038300</v>
      </c>
      <c r="C12" s="6" t="n">
        <v>358000</v>
      </c>
    </row>
    <row r="13" spans="1:3">
      <c r="A13" s="4" t="s">
        <v>447</v>
      </c>
      <c r="B13" s="6" t="n">
        <v>1181700</v>
      </c>
      <c r="C13" s="6" t="n">
        <v>2882900</v>
      </c>
    </row>
    <row r="14" spans="1:3">
      <c r="A14" s="4" t="s">
        <v>448</v>
      </c>
      <c r="B14" s="6" t="n">
        <v>-1181700</v>
      </c>
      <c r="C14" s="6" t="n">
        <v>-2882900</v>
      </c>
    </row>
    <row r="15" spans="1:3">
      <c r="A15" s="4" t="s">
        <v>449</v>
      </c>
      <c r="B15" s="5" t="n">
        <v>0</v>
      </c>
      <c r="C1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0</v>
      </c>
      <c r="B1" s="2" t="s">
        <v>66</v>
      </c>
    </row>
    <row r="2" spans="1:3">
      <c r="B2" s="2" t="s">
        <v>23</v>
      </c>
      <c r="C2" s="2" t="s">
        <v>24</v>
      </c>
    </row>
    <row r="3" spans="1:3">
      <c r="A3" s="3" t="s">
        <v>199</v>
      </c>
    </row>
    <row r="4" spans="1:3">
      <c r="A4" s="4" t="s">
        <v>451</v>
      </c>
      <c r="B4" s="4" t="s">
        <v>420</v>
      </c>
      <c r="C4" s="4" t="s">
        <v>420</v>
      </c>
    </row>
    <row r="5" spans="1:3">
      <c r="A5" s="4" t="s">
        <v>452</v>
      </c>
      <c r="B5" s="4" t="s">
        <v>40</v>
      </c>
      <c r="C5" s="4" t="s">
        <v>40</v>
      </c>
    </row>
    <row r="6" spans="1:3">
      <c r="A6" s="4" t="s">
        <v>453</v>
      </c>
      <c r="B6" s="4" t="s">
        <v>420</v>
      </c>
      <c r="C6" s="4" t="s">
        <v>420</v>
      </c>
    </row>
    <row r="7" spans="1:3">
      <c r="A7" s="4" t="s">
        <v>454</v>
      </c>
      <c r="B7" s="4" t="s">
        <v>455</v>
      </c>
      <c r="C7" s="4" t="s">
        <v>455</v>
      </c>
    </row>
    <row r="8" spans="1:3">
      <c r="A8" s="4" t="s">
        <v>456</v>
      </c>
      <c r="B8" s="4" t="s">
        <v>457</v>
      </c>
      <c r="C8" s="4" t="s">
        <v>4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58</v>
      </c>
      <c r="B1" s="2" t="s">
        <v>1</v>
      </c>
      <c r="C1" s="2" t="s">
        <v>66</v>
      </c>
    </row>
    <row r="2" spans="1:3">
      <c r="B2" s="2" t="s">
        <v>2</v>
      </c>
      <c r="C2" s="2" t="s">
        <v>23</v>
      </c>
    </row>
    <row r="3" spans="1:3">
      <c r="A3" s="3" t="s">
        <v>203</v>
      </c>
    </row>
    <row r="4" spans="1:3">
      <c r="A4" s="4" t="s">
        <v>459</v>
      </c>
      <c r="B4" s="5" t="n">
        <v>17798932</v>
      </c>
      <c r="C4" s="5" t="n">
        <v>8752909</v>
      </c>
    </row>
    <row r="5" spans="1:3">
      <c r="A5" s="4" t="s">
        <v>460</v>
      </c>
      <c r="B5" s="6" t="n">
        <v>1851438</v>
      </c>
      <c r="C5" s="6" t="n">
        <v>9046023</v>
      </c>
    </row>
    <row r="6" spans="1:3">
      <c r="A6" s="4" t="s">
        <v>461</v>
      </c>
      <c r="B6" s="4" t="s">
        <v>40</v>
      </c>
      <c r="C6" s="4" t="s">
        <v>40</v>
      </c>
    </row>
    <row r="7" spans="1:3">
      <c r="A7" s="4" t="s">
        <v>462</v>
      </c>
      <c r="B7" s="5" t="n">
        <v>19650370</v>
      </c>
      <c r="C7" s="5" t="n">
        <v>177989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3</v>
      </c>
      <c r="B1" s="2" t="s">
        <v>2</v>
      </c>
      <c r="C1" s="2" t="s">
        <v>23</v>
      </c>
    </row>
    <row r="2" spans="1:3">
      <c r="A2" s="4" t="s">
        <v>464</v>
      </c>
      <c r="B2" s="5" t="n">
        <v>594265</v>
      </c>
      <c r="C2" s="5" t="n">
        <v>235030</v>
      </c>
    </row>
    <row r="3" spans="1:3">
      <c r="A3" s="4" t="s">
        <v>465</v>
      </c>
      <c r="B3" s="6" t="n">
        <v>29594</v>
      </c>
      <c r="C3" s="6" t="n">
        <v>1750</v>
      </c>
    </row>
    <row r="4" spans="1:3">
      <c r="A4" s="4" t="s">
        <v>466</v>
      </c>
    </row>
    <row r="5" spans="1:3">
      <c r="A5" s="4" t="s">
        <v>464</v>
      </c>
      <c r="B5" s="6" t="n">
        <v>100000</v>
      </c>
      <c r="C5" s="6" t="n">
        <v>100000</v>
      </c>
    </row>
    <row r="6" spans="1:3">
      <c r="A6" s="4" t="s">
        <v>465</v>
      </c>
      <c r="B6" s="4" t="s">
        <v>40</v>
      </c>
      <c r="C6" s="4" t="s">
        <v>40</v>
      </c>
    </row>
    <row r="7" spans="1:3">
      <c r="A7" s="4" t="s">
        <v>467</v>
      </c>
    </row>
    <row r="8" spans="1:3">
      <c r="A8" s="4" t="s">
        <v>464</v>
      </c>
      <c r="B8" s="6" t="n">
        <v>494265</v>
      </c>
      <c r="C8" s="6" t="n">
        <v>135030</v>
      </c>
    </row>
    <row r="9" spans="1:3">
      <c r="A9" s="4" t="s">
        <v>465</v>
      </c>
      <c r="B9" s="5" t="n">
        <v>29594</v>
      </c>
      <c r="C9" s="5" t="n">
        <v>1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2"/>
    <col customWidth="1" max="5" min="5" width="13"/>
  </cols>
  <sheetData>
    <row r="1" spans="1:5">
      <c r="A1" s="1" t="s">
        <v>92</v>
      </c>
      <c r="B1" s="2" t="s">
        <v>93</v>
      </c>
      <c r="C1" s="2" t="s">
        <v>94</v>
      </c>
      <c r="D1" s="2" t="s">
        <v>95</v>
      </c>
      <c r="E1" s="2" t="s">
        <v>96</v>
      </c>
    </row>
    <row r="2" spans="1:5">
      <c r="A2" s="4" t="s">
        <v>97</v>
      </c>
      <c r="B2" s="5" t="n">
        <v>16846</v>
      </c>
      <c r="C2" s="5" t="n">
        <v>11254212</v>
      </c>
      <c r="D2" s="5" t="n">
        <v>-3692237</v>
      </c>
      <c r="E2" s="5" t="n">
        <v>7578821</v>
      </c>
    </row>
    <row r="3" spans="1:5">
      <c r="A3" s="4" t="s">
        <v>98</v>
      </c>
      <c r="B3" s="6" t="n">
        <v>16846835</v>
      </c>
    </row>
    <row r="4" spans="1:5">
      <c r="A4" s="4" t="s">
        <v>99</v>
      </c>
      <c r="B4" s="5" t="n">
        <v>3333</v>
      </c>
      <c r="C4" s="6" t="n">
        <v>9956544</v>
      </c>
      <c r="D4" s="4" t="s">
        <v>40</v>
      </c>
      <c r="E4" s="6" t="n">
        <v>9959877</v>
      </c>
    </row>
    <row r="5" spans="1:5">
      <c r="A5" s="4" t="s">
        <v>100</v>
      </c>
      <c r="B5" s="6" t="n">
        <v>3333333</v>
      </c>
    </row>
    <row r="6" spans="1:5">
      <c r="A6" s="4" t="s">
        <v>101</v>
      </c>
      <c r="B6" s="4" t="s">
        <v>40</v>
      </c>
      <c r="C6" s="6" t="n">
        <v>456807</v>
      </c>
      <c r="D6" s="4" t="s">
        <v>40</v>
      </c>
      <c r="E6" s="6" t="n">
        <v>456807</v>
      </c>
    </row>
    <row r="7" spans="1:5">
      <c r="A7" s="4" t="s">
        <v>102</v>
      </c>
      <c r="B7" s="4" t="s">
        <v>40</v>
      </c>
      <c r="C7" s="6" t="n">
        <v>546370</v>
      </c>
      <c r="D7" s="4" t="s">
        <v>40</v>
      </c>
      <c r="E7" s="6" t="n">
        <v>546370</v>
      </c>
    </row>
    <row r="8" spans="1:5">
      <c r="A8" s="4" t="s">
        <v>103</v>
      </c>
      <c r="B8" s="5" t="n">
        <v>3077</v>
      </c>
      <c r="C8" s="6" t="n">
        <v>2590617</v>
      </c>
      <c r="D8" s="4" t="s">
        <v>40</v>
      </c>
      <c r="E8" s="6" t="n">
        <v>2593694</v>
      </c>
    </row>
    <row r="9" spans="1:5">
      <c r="A9" s="4" t="s">
        <v>104</v>
      </c>
      <c r="B9" s="6" t="n">
        <v>3076461</v>
      </c>
    </row>
    <row r="10" spans="1:5">
      <c r="A10" s="4" t="s">
        <v>105</v>
      </c>
      <c r="B10" s="5" t="n">
        <v>995</v>
      </c>
      <c r="C10" s="6" t="n">
        <v>320706</v>
      </c>
      <c r="D10" s="4" t="s">
        <v>40</v>
      </c>
      <c r="E10" s="6" t="n">
        <v>321701</v>
      </c>
    </row>
    <row r="11" spans="1:5">
      <c r="A11" s="4" t="s">
        <v>106</v>
      </c>
      <c r="B11" s="6" t="n">
        <v>995186</v>
      </c>
    </row>
    <row r="12" spans="1:5">
      <c r="A12" s="4" t="s">
        <v>107</v>
      </c>
      <c r="B12" s="5" t="n">
        <v>1550</v>
      </c>
      <c r="C12" s="6" t="n">
        <v>5303600</v>
      </c>
      <c r="D12" s="4" t="s">
        <v>40</v>
      </c>
      <c r="E12" s="6" t="n">
        <v>5305150</v>
      </c>
    </row>
    <row r="13" spans="1:5">
      <c r="A13" s="4" t="s">
        <v>108</v>
      </c>
      <c r="B13" s="6" t="n">
        <v>1550000</v>
      </c>
    </row>
    <row r="14" spans="1:5">
      <c r="A14" s="4" t="s">
        <v>109</v>
      </c>
      <c r="B14" s="5" t="n">
        <v>2014</v>
      </c>
      <c r="C14" s="6" t="n">
        <v>3619917</v>
      </c>
      <c r="D14" s="4" t="s">
        <v>40</v>
      </c>
      <c r="E14" s="6" t="n">
        <v>3621931</v>
      </c>
    </row>
    <row r="15" spans="1:5">
      <c r="A15" s="4" t="s">
        <v>110</v>
      </c>
      <c r="B15" s="6" t="n">
        <v>2013294</v>
      </c>
    </row>
    <row r="16" spans="1:5">
      <c r="A16" s="4" t="s">
        <v>111</v>
      </c>
      <c r="B16" s="4" t="s">
        <v>40</v>
      </c>
      <c r="C16" s="6" t="n">
        <v>4239000</v>
      </c>
      <c r="D16" s="4" t="s">
        <v>40</v>
      </c>
      <c r="E16" s="6" t="n">
        <v>4239000</v>
      </c>
    </row>
    <row r="17" spans="1:5">
      <c r="A17" s="4" t="s">
        <v>112</v>
      </c>
      <c r="B17" s="5" t="n">
        <v>108</v>
      </c>
      <c r="C17" s="6" t="n">
        <v>400395</v>
      </c>
      <c r="D17" s="4" t="s">
        <v>40</v>
      </c>
      <c r="E17" s="6" t="n">
        <v>400503</v>
      </c>
    </row>
    <row r="18" spans="1:5">
      <c r="A18" s="4" t="s">
        <v>113</v>
      </c>
      <c r="B18" s="6" t="n">
        <v>107500</v>
      </c>
    </row>
    <row r="19" spans="1:5">
      <c r="A19" s="4" t="s">
        <v>114</v>
      </c>
      <c r="B19" s="5" t="n">
        <v>26</v>
      </c>
      <c r="C19" s="6" t="n">
        <v>108394</v>
      </c>
      <c r="D19" s="4" t="s">
        <v>40</v>
      </c>
      <c r="E19" s="6" t="n">
        <v>108420</v>
      </c>
    </row>
    <row r="20" spans="1:5">
      <c r="A20" s="4" t="s">
        <v>115</v>
      </c>
      <c r="B20" s="6" t="n">
        <v>26000</v>
      </c>
    </row>
    <row r="21" spans="1:5">
      <c r="A21" s="4" t="s">
        <v>116</v>
      </c>
      <c r="B21" s="4" t="s">
        <v>40</v>
      </c>
      <c r="C21" s="4" t="s">
        <v>40</v>
      </c>
      <c r="D21" s="6" t="n">
        <v>-5073755</v>
      </c>
      <c r="E21" s="6" t="n">
        <v>-5073755</v>
      </c>
    </row>
    <row r="22" spans="1:5">
      <c r="A22" s="4" t="s">
        <v>117</v>
      </c>
      <c r="B22" s="5" t="n">
        <v>27949</v>
      </c>
      <c r="C22" s="6" t="n">
        <v>38796562</v>
      </c>
      <c r="D22" s="6" t="n">
        <v>-8765992</v>
      </c>
      <c r="E22" s="6" t="n">
        <v>30058519</v>
      </c>
    </row>
    <row r="23" spans="1:5">
      <c r="A23" s="4" t="s">
        <v>118</v>
      </c>
      <c r="B23" s="6" t="n">
        <v>27948609</v>
      </c>
    </row>
    <row r="24" spans="1:5">
      <c r="A24" s="4" t="s">
        <v>103</v>
      </c>
      <c r="B24" s="5" t="n">
        <v>172</v>
      </c>
      <c r="C24" s="6" t="n">
        <v>1552</v>
      </c>
      <c r="E24" s="6" t="n">
        <v>1724</v>
      </c>
    </row>
    <row r="25" spans="1:5">
      <c r="A25" s="4" t="s">
        <v>104</v>
      </c>
      <c r="B25" s="6" t="n">
        <v>172500</v>
      </c>
    </row>
    <row r="26" spans="1:5">
      <c r="A26" s="4" t="s">
        <v>119</v>
      </c>
      <c r="B26" s="5" t="n">
        <v>229</v>
      </c>
      <c r="C26" s="6" t="n">
        <v>-229</v>
      </c>
      <c r="E26" s="4" t="s">
        <v>40</v>
      </c>
    </row>
    <row r="27" spans="1:5">
      <c r="A27" s="4" t="s">
        <v>120</v>
      </c>
      <c r="B27" s="6" t="n">
        <v>228890</v>
      </c>
    </row>
    <row r="28" spans="1:5">
      <c r="A28" s="4" t="s">
        <v>107</v>
      </c>
      <c r="B28" s="5" t="n">
        <v>345</v>
      </c>
      <c r="C28" s="6" t="n">
        <v>998406</v>
      </c>
      <c r="E28" s="6" t="n">
        <v>998751</v>
      </c>
    </row>
    <row r="29" spans="1:5">
      <c r="A29" s="4" t="s">
        <v>108</v>
      </c>
      <c r="B29" s="6" t="n">
        <v>344553</v>
      </c>
    </row>
    <row r="30" spans="1:5">
      <c r="A30" s="4" t="s">
        <v>121</v>
      </c>
      <c r="B30" s="5" t="n">
        <v>50</v>
      </c>
      <c r="C30" s="6" t="n">
        <v>95950</v>
      </c>
      <c r="E30" s="6" t="n">
        <v>96000</v>
      </c>
    </row>
    <row r="31" spans="1:5">
      <c r="A31" s="4" t="s">
        <v>122</v>
      </c>
      <c r="B31" s="6" t="n">
        <v>50000</v>
      </c>
    </row>
    <row r="32" spans="1:5">
      <c r="A32" s="4" t="s">
        <v>114</v>
      </c>
      <c r="B32" s="5" t="n">
        <v>100</v>
      </c>
      <c r="C32" s="6" t="n">
        <v>210100</v>
      </c>
      <c r="E32" s="6" t="n">
        <v>210200</v>
      </c>
    </row>
    <row r="33" spans="1:5">
      <c r="A33" s="4" t="s">
        <v>115</v>
      </c>
      <c r="B33" s="6" t="n">
        <v>100000</v>
      </c>
    </row>
    <row r="34" spans="1:5">
      <c r="A34" s="4" t="s">
        <v>75</v>
      </c>
      <c r="C34" s="6" t="n">
        <v>-8951</v>
      </c>
      <c r="E34" s="6" t="n">
        <v>-8951</v>
      </c>
    </row>
    <row r="35" spans="1:5">
      <c r="A35" s="4" t="s">
        <v>116</v>
      </c>
      <c r="D35" s="6" t="n">
        <v>229421</v>
      </c>
      <c r="E35" s="6" t="n">
        <v>229421</v>
      </c>
    </row>
    <row r="36" spans="1:5">
      <c r="A36" s="4" t="s">
        <v>123</v>
      </c>
      <c r="B36" s="5" t="n">
        <v>28845</v>
      </c>
      <c r="C36" s="6" t="n">
        <v>40093390</v>
      </c>
      <c r="D36" s="6" t="n">
        <v>-8536571</v>
      </c>
      <c r="E36" s="6" t="n">
        <v>31585664</v>
      </c>
    </row>
    <row r="37" spans="1:5">
      <c r="A37" s="4" t="s">
        <v>124</v>
      </c>
      <c r="B37" s="6" t="n">
        <v>28844552</v>
      </c>
    </row>
    <row r="38" spans="1:5">
      <c r="A38" s="4" t="s">
        <v>117</v>
      </c>
      <c r="B38" s="5" t="n">
        <v>27949</v>
      </c>
      <c r="C38" s="6" t="n">
        <v>38796562</v>
      </c>
      <c r="D38" s="6" t="n">
        <v>-8765992</v>
      </c>
      <c r="E38" s="6" t="n">
        <v>30058519</v>
      </c>
    </row>
    <row r="39" spans="1:5">
      <c r="A39" s="4" t="s">
        <v>118</v>
      </c>
      <c r="B39" s="6" t="n">
        <v>27948609</v>
      </c>
    </row>
    <row r="40" spans="1:5">
      <c r="A40" s="4" t="s">
        <v>99</v>
      </c>
      <c r="B40" s="5" t="n">
        <v>4123</v>
      </c>
      <c r="C40" s="6" t="n">
        <v>12639510</v>
      </c>
      <c r="D40" s="4" t="s">
        <v>40</v>
      </c>
      <c r="E40" s="6" t="n">
        <v>12643633</v>
      </c>
    </row>
    <row r="41" spans="1:5">
      <c r="A41" s="4" t="s">
        <v>100</v>
      </c>
      <c r="B41" s="6" t="n">
        <v>4123254</v>
      </c>
    </row>
    <row r="42" spans="1:5">
      <c r="A42" s="4" t="s">
        <v>103</v>
      </c>
      <c r="B42" s="5" t="n">
        <v>1758</v>
      </c>
      <c r="C42" s="6" t="n">
        <v>1298141</v>
      </c>
      <c r="E42" s="6" t="n">
        <v>1299899</v>
      </c>
    </row>
    <row r="43" spans="1:5">
      <c r="A43" s="4" t="s">
        <v>104</v>
      </c>
      <c r="B43" s="6" t="n">
        <v>1757913</v>
      </c>
    </row>
    <row r="44" spans="1:5">
      <c r="A44" s="4" t="s">
        <v>125</v>
      </c>
      <c r="B44" s="5" t="n">
        <v>506</v>
      </c>
      <c r="C44" s="6" t="n">
        <v>-506</v>
      </c>
      <c r="D44" s="4" t="s">
        <v>40</v>
      </c>
      <c r="E44" s="4" t="s">
        <v>40</v>
      </c>
    </row>
    <row r="45" spans="1:5">
      <c r="A45" s="4" t="s">
        <v>126</v>
      </c>
      <c r="B45" s="6" t="n">
        <v>505868</v>
      </c>
    </row>
    <row r="46" spans="1:5">
      <c r="A46" s="4" t="s">
        <v>105</v>
      </c>
      <c r="B46" s="5" t="n">
        <v>10</v>
      </c>
      <c r="C46" s="6" t="n">
        <v>5990</v>
      </c>
      <c r="D46" s="4" t="s">
        <v>40</v>
      </c>
      <c r="E46" s="6" t="n">
        <v>6000</v>
      </c>
    </row>
    <row r="47" spans="1:5">
      <c r="A47" s="4" t="s">
        <v>106</v>
      </c>
      <c r="B47" s="6" t="n">
        <v>10000</v>
      </c>
    </row>
    <row r="48" spans="1:5">
      <c r="A48" s="4" t="s">
        <v>107</v>
      </c>
      <c r="B48" s="5" t="n">
        <v>969</v>
      </c>
      <c r="C48" s="6" t="n">
        <v>3624411</v>
      </c>
      <c r="D48" s="4" t="s">
        <v>40</v>
      </c>
      <c r="E48" s="6" t="n">
        <v>3625380</v>
      </c>
    </row>
    <row r="49" spans="1:5">
      <c r="A49" s="4" t="s">
        <v>108</v>
      </c>
      <c r="B49" s="6" t="n">
        <v>969553</v>
      </c>
    </row>
    <row r="50" spans="1:5">
      <c r="A50" s="4" t="s">
        <v>109</v>
      </c>
      <c r="B50" s="5" t="n">
        <v>1259</v>
      </c>
      <c r="C50" s="6" t="n">
        <v>2404010</v>
      </c>
      <c r="D50" s="4" t="s">
        <v>40</v>
      </c>
      <c r="E50" s="6" t="n">
        <v>2405269</v>
      </c>
    </row>
    <row r="51" spans="1:5">
      <c r="A51" s="4" t="s">
        <v>110</v>
      </c>
      <c r="B51" s="6" t="n">
        <v>1258608</v>
      </c>
    </row>
    <row r="52" spans="1:5">
      <c r="A52" s="4" t="s">
        <v>112</v>
      </c>
      <c r="B52" s="5" t="n">
        <v>202</v>
      </c>
      <c r="C52" s="6" t="n">
        <v>548564</v>
      </c>
      <c r="D52" s="4" t="s">
        <v>40</v>
      </c>
      <c r="E52" s="6" t="n">
        <v>548766</v>
      </c>
    </row>
    <row r="53" spans="1:5">
      <c r="A53" s="4" t="s">
        <v>113</v>
      </c>
      <c r="B53" s="6" t="n">
        <v>202500</v>
      </c>
    </row>
    <row r="54" spans="1:5">
      <c r="A54" s="4" t="s">
        <v>114</v>
      </c>
      <c r="B54" s="5" t="n">
        <v>100</v>
      </c>
      <c r="C54" s="6" t="n">
        <v>210100</v>
      </c>
      <c r="D54" s="4" t="s">
        <v>40</v>
      </c>
      <c r="E54" s="6" t="n">
        <v>210200</v>
      </c>
    </row>
    <row r="55" spans="1:5">
      <c r="A55" s="4" t="s">
        <v>115</v>
      </c>
      <c r="B55" s="6" t="n">
        <v>100000</v>
      </c>
    </row>
    <row r="56" spans="1:5">
      <c r="A56" s="4" t="s">
        <v>75</v>
      </c>
      <c r="C56" s="6" t="n">
        <v>1215273</v>
      </c>
      <c r="D56" s="4" t="s">
        <v>40</v>
      </c>
      <c r="E56" s="6" t="n">
        <v>1215273</v>
      </c>
    </row>
    <row r="57" spans="1:5">
      <c r="A57" s="4" t="s">
        <v>116</v>
      </c>
      <c r="B57" s="4" t="s">
        <v>40</v>
      </c>
      <c r="C57" s="4" t="s">
        <v>40</v>
      </c>
      <c r="D57" s="6" t="n">
        <v>1878804</v>
      </c>
      <c r="E57" s="6" t="n">
        <v>1878804</v>
      </c>
    </row>
    <row r="58" spans="1:5">
      <c r="A58" s="4" t="s">
        <v>127</v>
      </c>
      <c r="B58" s="5" t="n">
        <v>36876</v>
      </c>
      <c r="C58" s="6" t="n">
        <v>60742055</v>
      </c>
      <c r="D58" s="6" t="n">
        <v>-6887188</v>
      </c>
      <c r="E58" s="6" t="n">
        <v>53891743</v>
      </c>
    </row>
    <row r="59" spans="1:5">
      <c r="A59" s="4" t="s">
        <v>128</v>
      </c>
      <c r="B59" s="6" t="n">
        <v>36876305</v>
      </c>
    </row>
    <row r="60" spans="1:5">
      <c r="A60" s="4" t="s">
        <v>103</v>
      </c>
      <c r="B60" s="5" t="n">
        <v>191</v>
      </c>
      <c r="C60" s="6" t="n">
        <v>509928</v>
      </c>
      <c r="E60" s="6" t="n">
        <v>510119</v>
      </c>
    </row>
    <row r="61" spans="1:5">
      <c r="A61" s="4" t="s">
        <v>104</v>
      </c>
      <c r="B61" s="6" t="n">
        <v>191235</v>
      </c>
    </row>
    <row r="62" spans="1:5">
      <c r="A62" s="4" t="s">
        <v>125</v>
      </c>
      <c r="B62" s="5" t="n">
        <v>19</v>
      </c>
      <c r="C62" s="6" t="n">
        <v>-19</v>
      </c>
      <c r="E62" s="4" t="s">
        <v>40</v>
      </c>
    </row>
    <row r="63" spans="1:5">
      <c r="A63" s="4" t="s">
        <v>126</v>
      </c>
      <c r="B63" s="6" t="n">
        <v>18712</v>
      </c>
    </row>
    <row r="64" spans="1:5">
      <c r="A64" s="4" t="s">
        <v>119</v>
      </c>
      <c r="B64" s="5" t="n">
        <v>280</v>
      </c>
      <c r="C64" s="6" t="n">
        <v>-280</v>
      </c>
      <c r="E64" s="4" t="s">
        <v>40</v>
      </c>
    </row>
    <row r="65" spans="1:5">
      <c r="A65" s="4" t="s">
        <v>120</v>
      </c>
      <c r="B65" s="6" t="n">
        <v>279823</v>
      </c>
    </row>
    <row r="66" spans="1:5">
      <c r="A66" s="4" t="s">
        <v>107</v>
      </c>
      <c r="B66" s="5" t="n">
        <v>274</v>
      </c>
      <c r="C66" s="6" t="n">
        <v>1203050</v>
      </c>
      <c r="E66" s="6" t="n">
        <v>1203324</v>
      </c>
    </row>
    <row r="67" spans="1:5">
      <c r="A67" s="4" t="s">
        <v>108</v>
      </c>
      <c r="B67" s="6" t="n">
        <v>273892</v>
      </c>
    </row>
    <row r="68" spans="1:5">
      <c r="A68" s="4" t="s">
        <v>112</v>
      </c>
      <c r="B68" s="5" t="n">
        <v>50</v>
      </c>
      <c r="C68" s="6" t="n">
        <v>-50</v>
      </c>
      <c r="E68" s="4" t="s">
        <v>40</v>
      </c>
    </row>
    <row r="69" spans="1:5">
      <c r="A69" s="4" t="s">
        <v>113</v>
      </c>
      <c r="B69" s="6" t="n">
        <v>50000</v>
      </c>
    </row>
    <row r="70" spans="1:5">
      <c r="A70" s="4" t="s">
        <v>114</v>
      </c>
      <c r="B70" s="5" t="n">
        <v>519</v>
      </c>
      <c r="C70" s="6" t="n">
        <v>1759913</v>
      </c>
      <c r="E70" s="6" t="n">
        <v>1760432</v>
      </c>
    </row>
    <row r="71" spans="1:5">
      <c r="A71" s="4" t="s">
        <v>115</v>
      </c>
      <c r="B71" s="6" t="n">
        <v>519333</v>
      </c>
    </row>
    <row r="72" spans="1:5">
      <c r="A72" s="4" t="s">
        <v>75</v>
      </c>
      <c r="C72" s="6" t="n">
        <v>2208646</v>
      </c>
      <c r="E72" s="6" t="n">
        <v>2208646</v>
      </c>
    </row>
    <row r="73" spans="1:5">
      <c r="A73" s="4" t="s">
        <v>116</v>
      </c>
      <c r="D73" s="6" t="n">
        <v>-2093518</v>
      </c>
      <c r="E73" s="6" t="n">
        <v>-2093518</v>
      </c>
    </row>
    <row r="74" spans="1:5">
      <c r="A74" s="4" t="s">
        <v>129</v>
      </c>
      <c r="B74" s="5" t="n">
        <v>38209</v>
      </c>
      <c r="C74" s="5" t="n">
        <v>66423243</v>
      </c>
      <c r="D74" s="5" t="n">
        <v>-8980706</v>
      </c>
      <c r="E74" s="5" t="n">
        <v>57480746</v>
      </c>
    </row>
    <row r="75" spans="1:5">
      <c r="A75" s="4" t="s">
        <v>130</v>
      </c>
      <c r="B75" s="6" t="n">
        <v>38209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8</v>
      </c>
      <c r="B1" s="2" t="s">
        <v>1</v>
      </c>
    </row>
    <row r="2" spans="1:3">
      <c r="B2" s="2" t="s">
        <v>2</v>
      </c>
      <c r="C2" s="2" t="s">
        <v>67</v>
      </c>
    </row>
    <row r="3" spans="1:3">
      <c r="A3" s="3" t="s">
        <v>469</v>
      </c>
    </row>
    <row r="4" spans="1:3">
      <c r="A4" s="4" t="s">
        <v>470</v>
      </c>
      <c r="B4" s="5" t="n">
        <v>27818</v>
      </c>
      <c r="C4"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1</v>
      </c>
      <c r="B1" s="2" t="s">
        <v>2</v>
      </c>
      <c r="C1" s="2" t="s">
        <v>23</v>
      </c>
      <c r="D1" s="2" t="s">
        <v>24</v>
      </c>
    </row>
    <row r="2" spans="1:4">
      <c r="A2" s="3" t="s">
        <v>472</v>
      </c>
    </row>
    <row r="3" spans="1:4">
      <c r="A3" s="4" t="s">
        <v>206</v>
      </c>
      <c r="B3" s="5" t="n">
        <v>313696</v>
      </c>
      <c r="C3" s="5" t="n">
        <v>352310</v>
      </c>
      <c r="D3" s="5" t="n">
        <v>812439</v>
      </c>
    </row>
    <row r="4" spans="1:4">
      <c r="A4" s="4" t="s">
        <v>473</v>
      </c>
      <c r="B4" s="6" t="n">
        <v>-82876</v>
      </c>
      <c r="C4" s="6" t="n">
        <v>-110231</v>
      </c>
      <c r="D4" s="6" t="n">
        <v>-436813</v>
      </c>
    </row>
    <row r="5" spans="1:4">
      <c r="A5" s="4" t="s">
        <v>474</v>
      </c>
      <c r="B5" s="6" t="n">
        <v>230820</v>
      </c>
      <c r="C5" s="6" t="n">
        <v>242079</v>
      </c>
      <c r="D5" s="6" t="n">
        <v>375626</v>
      </c>
    </row>
    <row r="6" spans="1:4">
      <c r="A6" s="4" t="s">
        <v>475</v>
      </c>
    </row>
    <row r="7" spans="1:4">
      <c r="A7" s="3" t="s">
        <v>472</v>
      </c>
    </row>
    <row r="8" spans="1:4">
      <c r="A8" s="4" t="s">
        <v>206</v>
      </c>
      <c r="C8" s="4" t="s">
        <v>40</v>
      </c>
      <c r="D8" s="6" t="n">
        <v>3211</v>
      </c>
    </row>
    <row r="9" spans="1:4">
      <c r="A9" s="4" t="s">
        <v>476</v>
      </c>
    </row>
    <row r="10" spans="1:4">
      <c r="A10" s="3" t="s">
        <v>472</v>
      </c>
    </row>
    <row r="11" spans="1:4">
      <c r="A11" s="4" t="s">
        <v>206</v>
      </c>
      <c r="B11" s="6" t="n">
        <v>4752</v>
      </c>
      <c r="C11" s="6" t="n">
        <v>7109</v>
      </c>
      <c r="D11" s="6" t="n">
        <v>12976</v>
      </c>
    </row>
    <row r="12" spans="1:4">
      <c r="A12" s="4" t="s">
        <v>477</v>
      </c>
    </row>
    <row r="13" spans="1:4">
      <c r="A13" s="3" t="s">
        <v>472</v>
      </c>
    </row>
    <row r="14" spans="1:4">
      <c r="A14" s="4" t="s">
        <v>206</v>
      </c>
      <c r="B14" s="4" t="s">
        <v>40</v>
      </c>
      <c r="C14" s="6" t="n">
        <v>24997</v>
      </c>
      <c r="D14" s="6" t="n">
        <v>350000</v>
      </c>
    </row>
    <row r="15" spans="1:4">
      <c r="A15" s="4" t="s">
        <v>478</v>
      </c>
    </row>
    <row r="16" spans="1:4">
      <c r="A16" s="3" t="s">
        <v>472</v>
      </c>
    </row>
    <row r="17" spans="1:4">
      <c r="A17" s="4" t="s">
        <v>206</v>
      </c>
      <c r="C17" s="4" t="s">
        <v>40</v>
      </c>
      <c r="D17" s="6" t="n">
        <v>54000</v>
      </c>
    </row>
    <row r="18" spans="1:4">
      <c r="A18" s="4" t="s">
        <v>479</v>
      </c>
    </row>
    <row r="19" spans="1:4">
      <c r="A19" s="3" t="s">
        <v>472</v>
      </c>
    </row>
    <row r="20" spans="1:4">
      <c r="A20" s="4" t="s">
        <v>206</v>
      </c>
      <c r="B20" s="5" t="n">
        <v>308944</v>
      </c>
      <c r="C20" s="5" t="n">
        <v>320204</v>
      </c>
      <c r="D20" s="5" t="n">
        <v>3922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80</v>
      </c>
      <c r="B1" s="2" t="s">
        <v>2</v>
      </c>
      <c r="C1" s="2" t="s">
        <v>23</v>
      </c>
      <c r="D1" s="2" t="s">
        <v>24</v>
      </c>
    </row>
    <row r="2" spans="1:4">
      <c r="A2" s="3" t="s">
        <v>207</v>
      </c>
    </row>
    <row r="3" spans="1:4">
      <c r="A3" s="4" t="s">
        <v>481</v>
      </c>
      <c r="C3" s="5" t="n">
        <v>110231</v>
      </c>
    </row>
    <row r="4" spans="1:4">
      <c r="A4" s="4" t="s">
        <v>482</v>
      </c>
      <c r="C4" s="6" t="n">
        <v>84714</v>
      </c>
    </row>
    <row r="5" spans="1:4">
      <c r="A5" s="4" t="s">
        <v>483</v>
      </c>
      <c r="C5" s="6" t="n">
        <v>91860</v>
      </c>
    </row>
    <row r="6" spans="1:4">
      <c r="A6" s="4" t="s">
        <v>484</v>
      </c>
      <c r="C6" s="6" t="n">
        <v>65505</v>
      </c>
    </row>
    <row r="7" spans="1:4">
      <c r="A7" s="4" t="s">
        <v>96</v>
      </c>
      <c r="B7" s="5" t="n">
        <v>313696</v>
      </c>
      <c r="C7" s="5" t="n">
        <v>352310</v>
      </c>
      <c r="D7" s="5" t="n">
        <v>812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41"/>
    <col customWidth="1" max="3" min="3" width="46"/>
    <col customWidth="1" max="4" min="4" width="21"/>
  </cols>
  <sheetData>
    <row r="1" spans="1:4">
      <c r="A1" s="1" t="s">
        <v>485</v>
      </c>
      <c r="B1" s="2" t="s">
        <v>1</v>
      </c>
      <c r="C1" s="2" t="s">
        <v>66</v>
      </c>
    </row>
    <row r="2" spans="1:4">
      <c r="B2" s="2" t="s">
        <v>486</v>
      </c>
      <c r="C2" s="2" t="s">
        <v>487</v>
      </c>
      <c r="D2" s="2" t="s">
        <v>488</v>
      </c>
    </row>
    <row r="3" spans="1:4">
      <c r="A3" s="3" t="s">
        <v>489</v>
      </c>
    </row>
    <row r="4" spans="1:4">
      <c r="A4" s="4" t="s">
        <v>490</v>
      </c>
      <c r="C4" s="5" t="n">
        <v>45191</v>
      </c>
      <c r="D4" s="5" t="n">
        <v>23565</v>
      </c>
    </row>
    <row r="5" spans="1:4">
      <c r="A5" s="4" t="s">
        <v>475</v>
      </c>
    </row>
    <row r="6" spans="1:4">
      <c r="A6" s="3" t="s">
        <v>489</v>
      </c>
    </row>
    <row r="7" spans="1:4">
      <c r="A7" s="4" t="s">
        <v>491</v>
      </c>
      <c r="C7" s="4" t="s">
        <v>492</v>
      </c>
    </row>
    <row r="8" spans="1:4">
      <c r="A8" s="4" t="s">
        <v>493</v>
      </c>
      <c r="C8" s="4" t="s">
        <v>494</v>
      </c>
    </row>
    <row r="9" spans="1:4">
      <c r="A9" s="4" t="s">
        <v>495</v>
      </c>
      <c r="C9" s="5" t="n">
        <v>24910</v>
      </c>
    </row>
    <row r="10" spans="1:4">
      <c r="A10" s="4" t="s">
        <v>496</v>
      </c>
      <c r="C10" s="4" t="s">
        <v>497</v>
      </c>
    </row>
    <row r="11" spans="1:4">
      <c r="A11" s="4" t="s">
        <v>476</v>
      </c>
    </row>
    <row r="12" spans="1:4">
      <c r="A12" s="3" t="s">
        <v>489</v>
      </c>
    </row>
    <row r="13" spans="1:4">
      <c r="A13" s="4" t="s">
        <v>491</v>
      </c>
      <c r="B13" s="4" t="s">
        <v>498</v>
      </c>
      <c r="C13" s="4" t="s">
        <v>499</v>
      </c>
    </row>
    <row r="14" spans="1:4">
      <c r="A14" s="4" t="s">
        <v>493</v>
      </c>
      <c r="B14" s="4" t="s">
        <v>500</v>
      </c>
      <c r="C14" s="4" t="s">
        <v>500</v>
      </c>
    </row>
    <row r="15" spans="1:4">
      <c r="A15" s="4" t="s">
        <v>495</v>
      </c>
      <c r="B15" s="5" t="n">
        <v>25437</v>
      </c>
      <c r="C15" s="5" t="n">
        <v>25437</v>
      </c>
    </row>
    <row r="16" spans="1:4">
      <c r="A16" s="4" t="s">
        <v>496</v>
      </c>
      <c r="B16" s="4" t="s">
        <v>501</v>
      </c>
      <c r="C16" s="4" t="s">
        <v>501</v>
      </c>
    </row>
    <row r="17" spans="1:4">
      <c r="A17" s="4" t="s">
        <v>477</v>
      </c>
    </row>
    <row r="18" spans="1:4">
      <c r="A18" s="3" t="s">
        <v>489</v>
      </c>
    </row>
    <row r="19" spans="1:4">
      <c r="A19" s="4" t="s">
        <v>491</v>
      </c>
      <c r="B19" s="4" t="s">
        <v>502</v>
      </c>
      <c r="C19" s="4" t="s">
        <v>502</v>
      </c>
    </row>
    <row r="20" spans="1:4">
      <c r="A20" s="4" t="s">
        <v>493</v>
      </c>
      <c r="B20" s="4" t="s">
        <v>503</v>
      </c>
      <c r="C20" s="4" t="s">
        <v>503</v>
      </c>
    </row>
    <row r="21" spans="1:4">
      <c r="A21" s="4" t="s">
        <v>496</v>
      </c>
      <c r="B21" s="4" t="s">
        <v>504</v>
      </c>
      <c r="C21" s="4" t="s">
        <v>504</v>
      </c>
    </row>
    <row r="22" spans="1:4">
      <c r="A22" s="4" t="s">
        <v>505</v>
      </c>
      <c r="B22" s="6" t="n">
        <v>24</v>
      </c>
      <c r="C22" s="6" t="n">
        <v>24</v>
      </c>
    </row>
    <row r="23" spans="1:4">
      <c r="A23" s="4" t="s">
        <v>478</v>
      </c>
    </row>
    <row r="24" spans="1:4">
      <c r="A24" s="3" t="s">
        <v>489</v>
      </c>
    </row>
    <row r="25" spans="1:4">
      <c r="A25" s="4" t="s">
        <v>491</v>
      </c>
      <c r="C25" s="4" t="s">
        <v>506</v>
      </c>
    </row>
    <row r="26" spans="1:4">
      <c r="A26" s="4" t="s">
        <v>493</v>
      </c>
      <c r="C26" s="4" t="s">
        <v>507</v>
      </c>
    </row>
    <row r="27" spans="1:4">
      <c r="A27" s="4" t="s">
        <v>496</v>
      </c>
      <c r="C27" s="4" t="s">
        <v>504</v>
      </c>
    </row>
    <row r="28" spans="1:4">
      <c r="A28" s="4" t="s">
        <v>505</v>
      </c>
      <c r="C28" s="6" t="n">
        <v>12</v>
      </c>
    </row>
    <row r="29" spans="1:4">
      <c r="A29" s="4" t="s">
        <v>479</v>
      </c>
    </row>
    <row r="30" spans="1:4">
      <c r="A30" s="3" t="s">
        <v>489</v>
      </c>
    </row>
    <row r="31" spans="1:4">
      <c r="A31" s="4" t="s">
        <v>491</v>
      </c>
      <c r="B31" s="4" t="s">
        <v>508</v>
      </c>
      <c r="C31" s="4" t="s">
        <v>508</v>
      </c>
    </row>
    <row r="32" spans="1:4">
      <c r="A32" s="4" t="s">
        <v>493</v>
      </c>
      <c r="B32" s="4" t="s">
        <v>509</v>
      </c>
      <c r="C32" s="4" t="s">
        <v>509</v>
      </c>
    </row>
    <row r="33" spans="1:4">
      <c r="A33" s="4" t="s">
        <v>496</v>
      </c>
      <c r="B33" s="4" t="s">
        <v>510</v>
      </c>
      <c r="C33" s="4" t="s">
        <v>510</v>
      </c>
    </row>
    <row r="34" spans="1:4">
      <c r="A34" s="4" t="s">
        <v>505</v>
      </c>
      <c r="B34" s="6" t="n">
        <v>60</v>
      </c>
      <c r="C34" s="6" t="n">
        <v>6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11</v>
      </c>
      <c r="B1" s="2" t="s">
        <v>2</v>
      </c>
      <c r="C1" s="2" t="s">
        <v>23</v>
      </c>
      <c r="D1" s="2" t="s">
        <v>24</v>
      </c>
    </row>
    <row r="2" spans="1:4">
      <c r="A2" s="3" t="s">
        <v>212</v>
      </c>
    </row>
    <row r="3" spans="1:4">
      <c r="A3" s="4" t="s">
        <v>512</v>
      </c>
      <c r="B3" s="5" t="n">
        <v>7240673</v>
      </c>
      <c r="C3" s="5" t="n">
        <v>7628591</v>
      </c>
    </row>
    <row r="4" spans="1:4">
      <c r="A4" s="4" t="s">
        <v>513</v>
      </c>
      <c r="B4" s="6" t="n">
        <v>1893594</v>
      </c>
      <c r="C4" s="6" t="n">
        <v>1836700</v>
      </c>
      <c r="D4" s="4" t="s">
        <v>40</v>
      </c>
    </row>
    <row r="5" spans="1:4">
      <c r="A5" s="4" t="s">
        <v>514</v>
      </c>
      <c r="B5" s="6" t="n">
        <v>5484090</v>
      </c>
      <c r="C5" s="6" t="n">
        <v>5807266</v>
      </c>
      <c r="D5" s="4" t="s">
        <v>40</v>
      </c>
    </row>
    <row r="6" spans="1:4">
      <c r="A6" s="4" t="s">
        <v>96</v>
      </c>
      <c r="B6" s="5" t="n">
        <v>7377684</v>
      </c>
      <c r="C6" s="5" t="n">
        <v>76439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5"/>
    <col customWidth="1" max="3" min="3" width="17"/>
    <col customWidth="1" max="4" min="4" width="26"/>
  </cols>
  <sheetData>
    <row r="1" spans="1:4">
      <c r="A1" s="1" t="s">
        <v>515</v>
      </c>
      <c r="B1" s="2" t="s">
        <v>1</v>
      </c>
      <c r="D1" s="2" t="s">
        <v>66</v>
      </c>
    </row>
    <row r="2" spans="1:4">
      <c r="B2" s="2" t="s">
        <v>2</v>
      </c>
      <c r="C2" s="2" t="s">
        <v>67</v>
      </c>
      <c r="D2" s="2" t="s">
        <v>23</v>
      </c>
    </row>
    <row r="3" spans="1:4">
      <c r="A3" s="3" t="s">
        <v>212</v>
      </c>
    </row>
    <row r="4" spans="1:4">
      <c r="A4" s="4" t="s">
        <v>516</v>
      </c>
      <c r="B4" s="4" t="s">
        <v>517</v>
      </c>
      <c r="C4" s="4" t="s">
        <v>518</v>
      </c>
      <c r="D4" s="4" t="s">
        <v>519</v>
      </c>
    </row>
    <row r="5" spans="1:4">
      <c r="A5" s="4" t="s">
        <v>520</v>
      </c>
      <c r="B5" s="4" t="s">
        <v>521</v>
      </c>
      <c r="C5" s="4" t="s">
        <v>521</v>
      </c>
      <c r="D5" s="4" t="s">
        <v>521</v>
      </c>
    </row>
    <row r="6" spans="1:4">
      <c r="A6" s="4" t="s">
        <v>522</v>
      </c>
      <c r="D6" s="5" t="n">
        <v>30501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523</v>
      </c>
      <c r="B1" s="2" t="s">
        <v>1</v>
      </c>
    </row>
    <row r="2" spans="1:3">
      <c r="B2" s="2" t="s">
        <v>2</v>
      </c>
      <c r="C2" s="2" t="s">
        <v>67</v>
      </c>
    </row>
    <row r="3" spans="1:3">
      <c r="A3" s="3" t="s">
        <v>212</v>
      </c>
    </row>
    <row r="4" spans="1:3">
      <c r="A4" s="4" t="s">
        <v>524</v>
      </c>
      <c r="B4" s="5" t="n">
        <v>924583</v>
      </c>
      <c r="C4" s="5" t="n">
        <v>423973</v>
      </c>
    </row>
    <row r="5" spans="1:3">
      <c r="A5" s="4" t="s">
        <v>525</v>
      </c>
      <c r="B5" s="6" t="n">
        <v>16053</v>
      </c>
      <c r="C5" s="6" t="n">
        <v>5735</v>
      </c>
    </row>
    <row r="6" spans="1:3">
      <c r="A6" s="4" t="s">
        <v>526</v>
      </c>
      <c r="B6" s="5" t="n">
        <v>940636</v>
      </c>
      <c r="C6" s="5" t="n">
        <v>4297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27</v>
      </c>
      <c r="B1" s="2" t="s">
        <v>2</v>
      </c>
      <c r="C1" s="2" t="s">
        <v>23</v>
      </c>
    </row>
    <row r="2" spans="1:3">
      <c r="A2" s="3" t="s">
        <v>528</v>
      </c>
    </row>
    <row r="3" spans="1:3">
      <c r="A3" s="4" t="s">
        <v>529</v>
      </c>
      <c r="B3" s="5" t="n">
        <v>1930342</v>
      </c>
      <c r="C3" s="5" t="n">
        <v>2496070</v>
      </c>
    </row>
    <row r="4" spans="1:3">
      <c r="A4" s="4" t="s">
        <v>482</v>
      </c>
      <c r="B4" s="6" t="n">
        <v>2597468</v>
      </c>
      <c r="C4" s="6" t="n">
        <v>2525468</v>
      </c>
    </row>
    <row r="5" spans="1:3">
      <c r="A5" s="4" t="s">
        <v>483</v>
      </c>
      <c r="B5" s="6" t="n">
        <v>2150123</v>
      </c>
      <c r="C5" s="6" t="n">
        <v>2078123</v>
      </c>
    </row>
    <row r="6" spans="1:3">
      <c r="A6" s="4" t="s">
        <v>484</v>
      </c>
      <c r="B6" s="6" t="n">
        <v>1608229</v>
      </c>
      <c r="C6" s="6" t="n">
        <v>1596229</v>
      </c>
    </row>
    <row r="7" spans="1:3">
      <c r="A7" s="4" t="s">
        <v>530</v>
      </c>
      <c r="B7" s="6" t="n">
        <v>813984</v>
      </c>
      <c r="C7" s="6" t="n">
        <v>813984</v>
      </c>
    </row>
    <row r="8" spans="1:3">
      <c r="A8" s="4" t="s">
        <v>531</v>
      </c>
      <c r="C8" s="6" t="n">
        <v>654160</v>
      </c>
    </row>
    <row r="9" spans="1:3">
      <c r="A9" s="4" t="s">
        <v>532</v>
      </c>
      <c r="C9" s="6" t="n">
        <v>352955</v>
      </c>
    </row>
    <row r="10" spans="1:3">
      <c r="A10" s="4" t="s">
        <v>533</v>
      </c>
      <c r="C10" s="6" t="n">
        <v>152637</v>
      </c>
    </row>
    <row r="11" spans="1:3">
      <c r="A11" s="4" t="s">
        <v>534</v>
      </c>
      <c r="B11" s="6" t="n">
        <v>1433499</v>
      </c>
    </row>
    <row r="12" spans="1:3">
      <c r="A12" s="4" t="s">
        <v>535</v>
      </c>
      <c r="B12" s="6" t="n">
        <v>10533645</v>
      </c>
      <c r="C12" s="6" t="n">
        <v>10669626</v>
      </c>
    </row>
    <row r="13" spans="1:3">
      <c r="A13" s="4" t="s">
        <v>536</v>
      </c>
      <c r="B13" s="6" t="n">
        <v>-3155961</v>
      </c>
      <c r="C13" s="6" t="n">
        <v>-3025660</v>
      </c>
    </row>
    <row r="14" spans="1:3">
      <c r="A14" s="4" t="s">
        <v>537</v>
      </c>
      <c r="B14" s="5" t="n">
        <v>7377684</v>
      </c>
      <c r="C14" s="5" t="n">
        <v>76439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538</v>
      </c>
      <c r="B1" s="2" t="s">
        <v>1</v>
      </c>
      <c r="C1" s="2" t="s">
        <v>66</v>
      </c>
    </row>
    <row r="2" spans="1:3">
      <c r="B2" s="2" t="s">
        <v>2</v>
      </c>
      <c r="C2" s="2" t="s">
        <v>23</v>
      </c>
    </row>
    <row r="3" spans="1:3">
      <c r="A3" s="3" t="s">
        <v>539</v>
      </c>
    </row>
    <row r="4" spans="1:3">
      <c r="A4" s="4" t="s">
        <v>540</v>
      </c>
      <c r="B4" s="4" t="s">
        <v>541</v>
      </c>
      <c r="C4" s="4" t="s">
        <v>541</v>
      </c>
    </row>
    <row r="5" spans="1:3">
      <c r="A5" s="4" t="s">
        <v>542</v>
      </c>
    </row>
    <row r="6" spans="1:3">
      <c r="A6" s="3" t="s">
        <v>539</v>
      </c>
    </row>
    <row r="7" spans="1:3">
      <c r="A7" s="4" t="s">
        <v>543</v>
      </c>
      <c r="B7" s="4" t="s">
        <v>544</v>
      </c>
      <c r="C7" s="4" t="s">
        <v>544</v>
      </c>
    </row>
    <row r="8" spans="1:3">
      <c r="A8" s="4" t="s">
        <v>545</v>
      </c>
      <c r="B8" s="4" t="s">
        <v>382</v>
      </c>
      <c r="C8" s="4" t="s">
        <v>382</v>
      </c>
    </row>
    <row r="9" spans="1:3">
      <c r="A9" s="4" t="s">
        <v>421</v>
      </c>
    </row>
    <row r="10" spans="1:3">
      <c r="A10" s="3" t="s">
        <v>539</v>
      </c>
    </row>
    <row r="11" spans="1:3">
      <c r="A11" s="4" t="s">
        <v>543</v>
      </c>
      <c r="B11" s="4" t="s">
        <v>377</v>
      </c>
      <c r="C11" s="4" t="s">
        <v>377</v>
      </c>
    </row>
    <row r="12" spans="1:3">
      <c r="A12" s="4" t="s">
        <v>545</v>
      </c>
      <c r="B12" s="4" t="s">
        <v>377</v>
      </c>
      <c r="C12"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6</v>
      </c>
      <c r="B1" s="2" t="s">
        <v>23</v>
      </c>
      <c r="C1" s="2" t="s">
        <v>24</v>
      </c>
    </row>
    <row r="2" spans="1:3">
      <c r="A2" s="3" t="s">
        <v>207</v>
      </c>
    </row>
    <row r="3" spans="1:3">
      <c r="A3" s="4" t="s">
        <v>547</v>
      </c>
      <c r="B3" s="4" t="s">
        <v>40</v>
      </c>
      <c r="C3" s="5" t="n">
        <v>3075000</v>
      </c>
    </row>
    <row r="4" spans="1:3">
      <c r="A4" s="4" t="s">
        <v>548</v>
      </c>
      <c r="B4" s="4" t="s">
        <v>40</v>
      </c>
      <c r="C4" s="6" t="n">
        <v>-1030887</v>
      </c>
    </row>
    <row r="5" spans="1:3">
      <c r="A5" s="4" t="s">
        <v>549</v>
      </c>
      <c r="B5" s="4" t="s">
        <v>40</v>
      </c>
      <c r="C5" s="5" t="n">
        <v>2044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1</v>
      </c>
      <c r="B1" s="2" t="s">
        <v>1</v>
      </c>
      <c r="D1" s="2" t="s">
        <v>66</v>
      </c>
    </row>
    <row r="2" spans="1:5">
      <c r="B2" s="2" t="s">
        <v>2</v>
      </c>
      <c r="C2" s="2" t="s">
        <v>67</v>
      </c>
      <c r="D2" s="2" t="s">
        <v>23</v>
      </c>
      <c r="E2" s="2" t="s">
        <v>24</v>
      </c>
    </row>
    <row r="3" spans="1:5">
      <c r="A3" s="3" t="s">
        <v>132</v>
      </c>
    </row>
    <row r="4" spans="1:5">
      <c r="A4" s="4" t="s">
        <v>133</v>
      </c>
      <c r="B4" s="5" t="n">
        <v>-2093518</v>
      </c>
      <c r="C4" s="5" t="n">
        <v>229421</v>
      </c>
      <c r="D4" s="5" t="n">
        <v>1878804</v>
      </c>
      <c r="E4" s="5" t="n">
        <v>-5073755</v>
      </c>
    </row>
    <row r="5" spans="1:5">
      <c r="A5" s="3" t="s">
        <v>134</v>
      </c>
    </row>
    <row r="6" spans="1:5">
      <c r="A6" s="4" t="s">
        <v>76</v>
      </c>
      <c r="B6" s="6" t="n">
        <v>359142</v>
      </c>
      <c r="C6" s="6" t="n">
        <v>146624</v>
      </c>
      <c r="D6" s="6" t="n">
        <v>1044553</v>
      </c>
      <c r="E6" s="6" t="n">
        <v>351069</v>
      </c>
    </row>
    <row r="7" spans="1:5">
      <c r="A7" s="4" t="s">
        <v>84</v>
      </c>
      <c r="C7" s="6" t="n">
        <v>124946</v>
      </c>
      <c r="D7" s="6" t="n">
        <v>356306</v>
      </c>
      <c r="E7" s="6" t="n">
        <v>989601</v>
      </c>
    </row>
    <row r="8" spans="1:5">
      <c r="A8" s="4" t="s">
        <v>135</v>
      </c>
      <c r="B8" s="6" t="n">
        <v>4115068</v>
      </c>
      <c r="C8" s="6" t="n">
        <v>80278</v>
      </c>
      <c r="D8" s="6" t="n">
        <v>2490535</v>
      </c>
      <c r="E8" s="6" t="n">
        <v>1895219</v>
      </c>
    </row>
    <row r="9" spans="1:5">
      <c r="A9" s="4" t="s">
        <v>136</v>
      </c>
      <c r="B9" s="6" t="n">
        <v>20632</v>
      </c>
      <c r="C9" s="4" t="s">
        <v>40</v>
      </c>
    </row>
    <row r="10" spans="1:5">
      <c r="A10" s="4" t="s">
        <v>137</v>
      </c>
      <c r="D10" s="6" t="n">
        <v>172135</v>
      </c>
      <c r="E10" s="6" t="n">
        <v>35459</v>
      </c>
    </row>
    <row r="11" spans="1:5">
      <c r="A11" s="4" t="s">
        <v>138</v>
      </c>
      <c r="D11" s="6" t="n">
        <v>429126</v>
      </c>
      <c r="E11" s="6" t="n">
        <v>153397</v>
      </c>
    </row>
    <row r="12" spans="1:5">
      <c r="A12" s="4" t="s">
        <v>139</v>
      </c>
      <c r="D12" s="6" t="n">
        <v>15375</v>
      </c>
      <c r="E12" s="4" t="s">
        <v>40</v>
      </c>
    </row>
    <row r="13" spans="1:5">
      <c r="A13" s="4" t="s">
        <v>140</v>
      </c>
      <c r="D13" s="6" t="n">
        <v>-66536</v>
      </c>
      <c r="E13" s="4" t="s">
        <v>40</v>
      </c>
    </row>
    <row r="14" spans="1:5">
      <c r="A14" s="3" t="s">
        <v>141</v>
      </c>
    </row>
    <row r="15" spans="1:5">
      <c r="A15" s="4" t="s">
        <v>142</v>
      </c>
      <c r="B15" s="6" t="n">
        <v>-140723</v>
      </c>
      <c r="C15" s="6" t="n">
        <v>-215309</v>
      </c>
      <c r="D15" s="6" t="n">
        <v>-3764947</v>
      </c>
      <c r="E15" s="6" t="n">
        <v>-244288</v>
      </c>
    </row>
    <row r="16" spans="1:5">
      <c r="A16" s="4" t="s">
        <v>28</v>
      </c>
      <c r="B16" s="6" t="n">
        <v>-4960155</v>
      </c>
      <c r="C16" s="6" t="n">
        <v>-4050616</v>
      </c>
      <c r="D16" s="6" t="n">
        <v>-10482014</v>
      </c>
      <c r="E16" s="6" t="n">
        <v>-792575</v>
      </c>
    </row>
    <row r="17" spans="1:5">
      <c r="A17" s="4" t="s">
        <v>143</v>
      </c>
      <c r="B17" s="6" t="n">
        <v>-1823464</v>
      </c>
      <c r="C17" s="6" t="n">
        <v>-619382</v>
      </c>
      <c r="D17" s="6" t="n">
        <v>-2061701</v>
      </c>
      <c r="E17" s="6" t="n">
        <v>-182616</v>
      </c>
    </row>
    <row r="18" spans="1:5">
      <c r="A18" s="3" t="s">
        <v>144</v>
      </c>
    </row>
    <row r="19" spans="1:5">
      <c r="A19" s="4" t="s">
        <v>145</v>
      </c>
      <c r="B19" s="6" t="n">
        <v>3173752</v>
      </c>
      <c r="C19" s="6" t="n">
        <v>1205744</v>
      </c>
      <c r="D19" s="6" t="n">
        <v>4165188</v>
      </c>
      <c r="E19" s="6" t="n">
        <v>514154</v>
      </c>
    </row>
    <row r="20" spans="1:5">
      <c r="A20" s="4" t="s">
        <v>146</v>
      </c>
      <c r="B20" s="6" t="n">
        <v>121636</v>
      </c>
      <c r="C20" s="6" t="n">
        <v>27297</v>
      </c>
    </row>
    <row r="21" spans="1:5">
      <c r="A21" s="4" t="s">
        <v>41</v>
      </c>
      <c r="B21" s="6" t="n">
        <v>706893</v>
      </c>
      <c r="C21" s="6" t="n">
        <v>315133</v>
      </c>
      <c r="D21" s="6" t="n">
        <v>154471</v>
      </c>
      <c r="E21" s="6" t="n">
        <v>270878</v>
      </c>
    </row>
    <row r="22" spans="1:5">
      <c r="A22" s="4" t="s">
        <v>42</v>
      </c>
      <c r="B22" s="6" t="n">
        <v>1050684</v>
      </c>
      <c r="C22" s="6" t="n">
        <v>181544</v>
      </c>
      <c r="D22" s="6" t="n">
        <v>1987747</v>
      </c>
      <c r="E22" s="6" t="n">
        <v>423688</v>
      </c>
    </row>
    <row r="23" spans="1:5">
      <c r="A23" s="4" t="s">
        <v>43</v>
      </c>
      <c r="B23" s="6" t="n">
        <v>221725</v>
      </c>
      <c r="C23" s="6" t="n">
        <v>112751</v>
      </c>
      <c r="D23" s="6" t="n">
        <v>341698</v>
      </c>
      <c r="E23" s="6" t="n">
        <v>118738</v>
      </c>
    </row>
    <row r="24" spans="1:5">
      <c r="A24" s="4" t="s">
        <v>147</v>
      </c>
      <c r="B24" s="6" t="n">
        <v>751672</v>
      </c>
      <c r="C24" s="6" t="n">
        <v>-2461569</v>
      </c>
      <c r="D24" s="6" t="n">
        <v>-3339260</v>
      </c>
      <c r="E24" s="6" t="n">
        <v>-1541031</v>
      </c>
    </row>
    <row r="25" spans="1:5">
      <c r="A25" s="3" t="s">
        <v>148</v>
      </c>
    </row>
    <row r="26" spans="1:5">
      <c r="A26" s="4" t="s">
        <v>149</v>
      </c>
      <c r="B26" s="6" t="n">
        <v>-1750000</v>
      </c>
      <c r="C26" s="6" t="n">
        <v>-4984075</v>
      </c>
      <c r="D26" s="6" t="n">
        <v>-9458743</v>
      </c>
      <c r="E26" s="6" t="n">
        <v>-5680409</v>
      </c>
    </row>
    <row r="27" spans="1:5">
      <c r="A27" s="4" t="s">
        <v>150</v>
      </c>
      <c r="B27" s="6" t="n">
        <v>-652187</v>
      </c>
      <c r="C27" s="6" t="n">
        <v>-430148</v>
      </c>
      <c r="D27" s="6" t="n">
        <v>-2232812</v>
      </c>
      <c r="E27" s="6" t="n">
        <v>-625379</v>
      </c>
    </row>
    <row r="28" spans="1:5">
      <c r="A28" s="4" t="s">
        <v>151</v>
      </c>
      <c r="B28" s="6" t="n">
        <v>-359209</v>
      </c>
      <c r="C28" s="6" t="n">
        <v>-105500</v>
      </c>
      <c r="D28" s="6" t="n">
        <v>-119125</v>
      </c>
      <c r="E28" s="6" t="n">
        <v>-61523</v>
      </c>
    </row>
    <row r="29" spans="1:5">
      <c r="A29" s="4" t="s">
        <v>152</v>
      </c>
      <c r="B29" s="6" t="n">
        <v>-2761396</v>
      </c>
      <c r="C29" s="6" t="n">
        <v>-5519723</v>
      </c>
      <c r="D29" s="6" t="n">
        <v>-11810680</v>
      </c>
      <c r="E29" s="6" t="n">
        <v>-6367311</v>
      </c>
    </row>
    <row r="30" spans="1:5">
      <c r="A30" s="3" t="s">
        <v>153</v>
      </c>
    </row>
    <row r="31" spans="1:5">
      <c r="A31" s="4" t="s">
        <v>154</v>
      </c>
      <c r="B31" s="6" t="n">
        <v>-38614</v>
      </c>
      <c r="C31" s="6" t="n">
        <v>-99560</v>
      </c>
      <c r="D31" s="6" t="n">
        <v>-460129</v>
      </c>
      <c r="E31" s="6" t="n">
        <v>-454979</v>
      </c>
    </row>
    <row r="32" spans="1:5">
      <c r="A32" s="4" t="s">
        <v>155</v>
      </c>
      <c r="B32" s="6" t="n">
        <v>510119</v>
      </c>
      <c r="C32" s="6" t="n">
        <v>1725</v>
      </c>
      <c r="D32" s="6" t="n">
        <v>13949532</v>
      </c>
      <c r="E32" s="6" t="n">
        <v>12875272</v>
      </c>
    </row>
    <row r="33" spans="1:5">
      <c r="A33" s="4" t="s">
        <v>156</v>
      </c>
      <c r="D33" s="4" t="s">
        <v>40</v>
      </c>
      <c r="E33" s="6" t="n">
        <v>8912765</v>
      </c>
    </row>
    <row r="34" spans="1:5">
      <c r="A34" s="4" t="s">
        <v>157</v>
      </c>
      <c r="B34" s="6" t="n">
        <v>471505</v>
      </c>
      <c r="C34" s="6" t="n">
        <v>-97835</v>
      </c>
      <c r="D34" s="6" t="n">
        <v>13489403</v>
      </c>
      <c r="E34" s="6" t="n">
        <v>21333058</v>
      </c>
    </row>
    <row r="35" spans="1:5">
      <c r="A35" s="4" t="s">
        <v>158</v>
      </c>
      <c r="B35" s="6" t="n">
        <v>-1538219</v>
      </c>
      <c r="C35" s="6" t="n">
        <v>-8079128</v>
      </c>
      <c r="D35" s="6" t="n">
        <v>-1660537</v>
      </c>
      <c r="E35" s="6" t="n">
        <v>13424716</v>
      </c>
    </row>
    <row r="36" spans="1:5">
      <c r="A36" s="4" t="s">
        <v>159</v>
      </c>
      <c r="B36" s="6" t="n">
        <v>12979444</v>
      </c>
      <c r="C36" s="6" t="n">
        <v>14639981</v>
      </c>
      <c r="D36" s="6" t="n">
        <v>14639981</v>
      </c>
      <c r="E36" s="6" t="n">
        <v>1215265</v>
      </c>
    </row>
    <row r="37" spans="1:5">
      <c r="A37" s="4" t="s">
        <v>160</v>
      </c>
      <c r="B37" s="6" t="n">
        <v>11441225</v>
      </c>
      <c r="C37" s="6" t="n">
        <v>6560853</v>
      </c>
      <c r="D37" s="6" t="n">
        <v>12979444</v>
      </c>
      <c r="E37" s="6" t="n">
        <v>14639981</v>
      </c>
    </row>
    <row r="38" spans="1:5">
      <c r="A38" s="3" t="s">
        <v>161</v>
      </c>
    </row>
    <row r="39" spans="1:5">
      <c r="A39" s="4" t="s">
        <v>162</v>
      </c>
      <c r="D39" s="6" t="n">
        <v>96000</v>
      </c>
      <c r="E39" s="6" t="n">
        <v>45000</v>
      </c>
    </row>
    <row r="40" spans="1:5">
      <c r="A40" s="4" t="s">
        <v>163</v>
      </c>
      <c r="D40" s="6" t="n">
        <v>210200</v>
      </c>
      <c r="E40" s="4" t="s">
        <v>40</v>
      </c>
    </row>
    <row r="41" spans="1:5">
      <c r="A41" s="4" t="s">
        <v>164</v>
      </c>
      <c r="D41" s="6" t="n">
        <v>2310832</v>
      </c>
      <c r="E41" s="6" t="n">
        <v>3621931</v>
      </c>
    </row>
    <row r="42" spans="1:5">
      <c r="A42" s="4" t="s">
        <v>165</v>
      </c>
      <c r="D42" s="6" t="n">
        <v>3625380</v>
      </c>
      <c r="E42" s="6" t="n">
        <v>5305150</v>
      </c>
    </row>
    <row r="43" spans="1:5">
      <c r="A43" s="4" t="s">
        <v>166</v>
      </c>
      <c r="D43" s="4" t="s">
        <v>40</v>
      </c>
      <c r="E43" s="6" t="n">
        <v>4239000</v>
      </c>
    </row>
    <row r="44" spans="1:5">
      <c r="A44" s="4" t="s">
        <v>167</v>
      </c>
      <c r="D44" s="4" t="s">
        <v>40</v>
      </c>
      <c r="E44" s="6" t="n">
        <v>56174</v>
      </c>
    </row>
    <row r="45" spans="1:5">
      <c r="A45" s="4" t="s">
        <v>168</v>
      </c>
      <c r="D45" s="6" t="n">
        <v>45191</v>
      </c>
      <c r="E45" s="6" t="n">
        <v>23565</v>
      </c>
    </row>
    <row r="46" spans="1:5">
      <c r="A46" s="4" t="s">
        <v>169</v>
      </c>
      <c r="D46" s="4" t="s">
        <v>40</v>
      </c>
      <c r="E46" s="5" t="n">
        <v>1087000</v>
      </c>
    </row>
    <row r="47" spans="1:5">
      <c r="A47" s="4" t="s">
        <v>170</v>
      </c>
      <c r="B47" s="6" t="n">
        <v>7181</v>
      </c>
      <c r="C47" s="6" t="n">
        <v>18833</v>
      </c>
    </row>
    <row r="48" spans="1:5">
      <c r="A48" s="4" t="s">
        <v>171</v>
      </c>
      <c r="B48" s="4" t="s">
        <v>40</v>
      </c>
      <c r="C48" s="6" t="n">
        <v>210200</v>
      </c>
    </row>
    <row r="49" spans="1:5">
      <c r="A49" s="4" t="s">
        <v>121</v>
      </c>
      <c r="B49" s="4" t="s">
        <v>40</v>
      </c>
      <c r="C49" s="6" t="n">
        <v>96000</v>
      </c>
    </row>
    <row r="50" spans="1:5">
      <c r="A50" s="4" t="s">
        <v>172</v>
      </c>
      <c r="B50" s="6" t="n">
        <v>1203324</v>
      </c>
      <c r="C50" s="6" t="n">
        <v>998751</v>
      </c>
    </row>
    <row r="51" spans="1:5">
      <c r="A51" s="4" t="s">
        <v>173</v>
      </c>
      <c r="B51" s="5" t="n">
        <v>192614</v>
      </c>
      <c r="C51" s="5" t="n">
        <v>17913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 customWidth="1" max="5" min="5" width="80"/>
    <col customWidth="1" max="6" min="6" width="14"/>
  </cols>
  <sheetData>
    <row r="1" spans="1:6">
      <c r="A1" s="1" t="s">
        <v>550</v>
      </c>
      <c r="B1" s="2" t="s">
        <v>551</v>
      </c>
      <c r="C1" s="2" t="s">
        <v>2</v>
      </c>
      <c r="D1" s="2" t="s">
        <v>67</v>
      </c>
      <c r="E1" s="2" t="s">
        <v>23</v>
      </c>
      <c r="F1" s="2" t="s">
        <v>24</v>
      </c>
    </row>
    <row r="2" spans="1:6">
      <c r="A2" s="3" t="s">
        <v>552</v>
      </c>
    </row>
    <row r="3" spans="1:6">
      <c r="A3" s="4" t="s">
        <v>553</v>
      </c>
      <c r="E3" s="6" t="n">
        <v>152500</v>
      </c>
      <c r="F3" s="6" t="n">
        <v>123500</v>
      </c>
    </row>
    <row r="4" spans="1:6">
      <c r="A4" s="4" t="s">
        <v>61</v>
      </c>
      <c r="C4" s="7" t="n">
        <v>0.001</v>
      </c>
      <c r="E4" s="7" t="n">
        <v>0.001</v>
      </c>
      <c r="F4" s="7" t="n">
        <v>0.001</v>
      </c>
    </row>
    <row r="5" spans="1:6">
      <c r="A5" s="4" t="s">
        <v>554</v>
      </c>
      <c r="E5" s="5" t="n">
        <v>4239000</v>
      </c>
    </row>
    <row r="6" spans="1:6">
      <c r="A6" s="4" t="s">
        <v>84</v>
      </c>
      <c r="D6" s="5" t="n">
        <v>124946</v>
      </c>
      <c r="E6" s="5" t="n">
        <v>356306</v>
      </c>
      <c r="F6" s="5" t="n">
        <v>989601</v>
      </c>
    </row>
    <row r="7" spans="1:6">
      <c r="A7" s="4" t="s">
        <v>555</v>
      </c>
      <c r="E7" s="6" t="n">
        <v>131250</v>
      </c>
      <c r="F7" s="6" t="n">
        <v>536250</v>
      </c>
    </row>
    <row r="8" spans="1:6">
      <c r="A8" s="4" t="s">
        <v>556</v>
      </c>
    </row>
    <row r="9" spans="1:6">
      <c r="A9" s="3" t="s">
        <v>552</v>
      </c>
    </row>
    <row r="10" spans="1:6">
      <c r="A10" s="4" t="s">
        <v>557</v>
      </c>
      <c r="C10" s="4" t="s">
        <v>558</v>
      </c>
      <c r="E10" s="4" t="s">
        <v>558</v>
      </c>
    </row>
    <row r="11" spans="1:6">
      <c r="A11" s="4" t="s">
        <v>559</v>
      </c>
      <c r="E11" s="5" t="n">
        <v>3</v>
      </c>
    </row>
    <row r="12" spans="1:6">
      <c r="A12" s="4" t="s">
        <v>560</v>
      </c>
      <c r="C12" s="4" t="s">
        <v>561</v>
      </c>
      <c r="E12" s="4" t="s">
        <v>561</v>
      </c>
    </row>
    <row r="13" spans="1:6">
      <c r="A13" s="4" t="s">
        <v>562</v>
      </c>
      <c r="C13" s="5" t="n">
        <v>172500</v>
      </c>
      <c r="E13" s="5" t="n">
        <v>2405269</v>
      </c>
      <c r="F13" s="5" t="n">
        <v>5927677</v>
      </c>
    </row>
    <row r="14" spans="1:6">
      <c r="A14" s="4" t="s">
        <v>563</v>
      </c>
      <c r="E14" s="5" t="n">
        <v>674581</v>
      </c>
      <c r="F14" s="5" t="n">
        <v>2305746</v>
      </c>
    </row>
    <row r="15" spans="1:6">
      <c r="A15" s="4" t="s">
        <v>555</v>
      </c>
      <c r="E15" s="6" t="n">
        <v>1258608</v>
      </c>
      <c r="F15" s="6" t="n">
        <v>2013294</v>
      </c>
    </row>
    <row r="16" spans="1:6">
      <c r="A16" s="4" t="s">
        <v>564</v>
      </c>
      <c r="C16" s="4" t="s">
        <v>565</v>
      </c>
    </row>
    <row r="17" spans="1:6">
      <c r="A17" s="4" t="s">
        <v>566</v>
      </c>
      <c r="E17" s="5" t="n">
        <v>3</v>
      </c>
      <c r="F17" s="5" t="n">
        <v>3</v>
      </c>
    </row>
    <row r="18" spans="1:6">
      <c r="A18" s="4" t="s">
        <v>567</v>
      </c>
    </row>
    <row r="19" spans="1:6">
      <c r="A19" s="3" t="s">
        <v>552</v>
      </c>
    </row>
    <row r="20" spans="1:6">
      <c r="A20" s="4" t="s">
        <v>553</v>
      </c>
      <c r="B20" s="6" t="n">
        <v>36</v>
      </c>
    </row>
    <row r="21" spans="1:6">
      <c r="A21" s="4" t="s">
        <v>568</v>
      </c>
      <c r="B21" s="5" t="n">
        <v>250000</v>
      </c>
    </row>
    <row r="22" spans="1:6">
      <c r="A22" s="4" t="s">
        <v>569</v>
      </c>
      <c r="B22" s="5" t="n">
        <v>250000</v>
      </c>
    </row>
    <row r="23" spans="1:6">
      <c r="A23" s="4" t="s">
        <v>570</v>
      </c>
      <c r="B23" s="4" t="s">
        <v>382</v>
      </c>
    </row>
    <row r="24" spans="1:6">
      <c r="A24" s="4" t="s">
        <v>61</v>
      </c>
      <c r="B24" s="7" t="n">
        <v>0.001</v>
      </c>
    </row>
    <row r="25" spans="1:6">
      <c r="A25" s="4" t="s">
        <v>571</v>
      </c>
      <c r="B25" s="8" t="n">
        <v>0.01</v>
      </c>
    </row>
    <row r="26" spans="1:6">
      <c r="A26" s="4" t="s">
        <v>560</v>
      </c>
      <c r="B26" s="4" t="s">
        <v>572</v>
      </c>
    </row>
    <row r="27" spans="1:6">
      <c r="A27" s="4" t="s">
        <v>573</v>
      </c>
      <c r="B27" s="6" t="n">
        <v>3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4</v>
      </c>
      <c r="B1" s="2" t="s">
        <v>1</v>
      </c>
    </row>
    <row r="2" spans="1:3">
      <c r="B2" s="2" t="s">
        <v>2</v>
      </c>
      <c r="C2" s="2" t="s">
        <v>67</v>
      </c>
    </row>
    <row r="3" spans="1:3">
      <c r="A3" s="3" t="s">
        <v>221</v>
      </c>
    </row>
    <row r="4" spans="1:3">
      <c r="A4" s="4" t="s">
        <v>575</v>
      </c>
      <c r="B4" s="5" t="n">
        <v>4115068</v>
      </c>
      <c r="C4" s="5" t="n">
        <v>802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76</v>
      </c>
      <c r="B1" s="2" t="s">
        <v>1</v>
      </c>
      <c r="C1" s="2" t="s">
        <v>66</v>
      </c>
    </row>
    <row r="2" spans="1:3">
      <c r="B2" s="2" t="s">
        <v>2</v>
      </c>
      <c r="C2" s="2" t="s">
        <v>23</v>
      </c>
    </row>
    <row r="3" spans="1:3">
      <c r="A3" s="4" t="s">
        <v>577</v>
      </c>
    </row>
    <row r="4" spans="1:3">
      <c r="A4" s="4" t="s">
        <v>578</v>
      </c>
      <c r="B4" s="6" t="n">
        <v>2500000</v>
      </c>
      <c r="C4" s="6" t="n">
        <v>2500000</v>
      </c>
    </row>
    <row r="5" spans="1:3">
      <c r="A5" s="4" t="s">
        <v>579</v>
      </c>
      <c r="B5" s="6" t="n">
        <v>-224000</v>
      </c>
      <c r="C5" s="6" t="n">
        <v>-281500</v>
      </c>
    </row>
    <row r="6" spans="1:3">
      <c r="A6" s="4" t="s">
        <v>580</v>
      </c>
      <c r="B6" s="6" t="n">
        <v>-1889833</v>
      </c>
      <c r="C6" s="6" t="n">
        <v>-1118333</v>
      </c>
    </row>
    <row r="7" spans="1:3">
      <c r="A7" s="4" t="s">
        <v>581</v>
      </c>
      <c r="B7" s="6" t="n">
        <v>-375000</v>
      </c>
      <c r="C7" s="6" t="n">
        <v>-375000</v>
      </c>
    </row>
    <row r="8" spans="1:3">
      <c r="A8" s="4" t="s">
        <v>582</v>
      </c>
      <c r="B8" s="6" t="n">
        <v>11167</v>
      </c>
      <c r="C8" s="6" t="n">
        <v>11167</v>
      </c>
    </row>
    <row r="9" spans="1:3">
      <c r="A9" s="4" t="s">
        <v>583</v>
      </c>
    </row>
    <row r="10" spans="1:3">
      <c r="A10" s="4" t="s">
        <v>578</v>
      </c>
      <c r="B10" s="6" t="n">
        <v>5000000</v>
      </c>
      <c r="C10" s="6" t="n">
        <v>2500000</v>
      </c>
    </row>
    <row r="11" spans="1:3">
      <c r="A11" s="4" t="s">
        <v>579</v>
      </c>
      <c r="B11" s="6" t="n">
        <v>-1618500</v>
      </c>
      <c r="C11" s="6" t="n">
        <v>-995500</v>
      </c>
    </row>
    <row r="12" spans="1:3">
      <c r="A12" s="4" t="s">
        <v>580</v>
      </c>
      <c r="B12" s="6" t="n">
        <v>-31333</v>
      </c>
      <c r="C12" s="4" t="s">
        <v>40</v>
      </c>
    </row>
    <row r="13" spans="1:3">
      <c r="A13" s="4" t="s">
        <v>581</v>
      </c>
      <c r="B13" s="6" t="n">
        <v>-69750</v>
      </c>
      <c r="C13" s="6" t="n">
        <v>-9500</v>
      </c>
    </row>
    <row r="14" spans="1:3">
      <c r="A14" s="4" t="s">
        <v>582</v>
      </c>
      <c r="B14" s="6" t="n">
        <v>3280417</v>
      </c>
      <c r="C14" s="6" t="n">
        <v>2209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4</v>
      </c>
      <c r="B1" s="2" t="s">
        <v>1</v>
      </c>
      <c r="C1" s="2" t="s">
        <v>66</v>
      </c>
    </row>
    <row r="2" spans="1:4">
      <c r="B2" s="2" t="s">
        <v>2</v>
      </c>
      <c r="C2" s="2" t="s">
        <v>23</v>
      </c>
      <c r="D2" s="2" t="s">
        <v>24</v>
      </c>
    </row>
    <row r="3" spans="1:4">
      <c r="A3" s="3" t="s">
        <v>585</v>
      </c>
    </row>
    <row r="4" spans="1:4">
      <c r="A4" s="4" t="s">
        <v>586</v>
      </c>
      <c r="B4" s="6" t="n">
        <v>1916333</v>
      </c>
      <c r="C4" s="6" t="n">
        <v>1815500</v>
      </c>
      <c r="D4" s="6" t="n">
        <v>2622000</v>
      </c>
    </row>
    <row r="5" spans="1:4">
      <c r="A5" s="4" t="s">
        <v>587</v>
      </c>
      <c r="B5" s="6" t="n">
        <v>607500</v>
      </c>
      <c r="C5" s="6" t="n">
        <v>1380000</v>
      </c>
      <c r="D5" s="6" t="n">
        <v>386500</v>
      </c>
    </row>
    <row r="6" spans="1:4">
      <c r="A6" s="4" t="s">
        <v>588</v>
      </c>
      <c r="B6" s="6" t="n">
        <v>-414663</v>
      </c>
      <c r="C6" s="6" t="n">
        <v>-667500</v>
      </c>
      <c r="D6" s="6" t="n">
        <v>-1068333</v>
      </c>
    </row>
    <row r="7" spans="1:4">
      <c r="A7" s="4" t="s">
        <v>589</v>
      </c>
      <c r="B7" s="4" t="s">
        <v>40</v>
      </c>
      <c r="C7" s="6" t="n">
        <v>-11667</v>
      </c>
      <c r="D7" s="6" t="n">
        <v>-124667</v>
      </c>
    </row>
    <row r="8" spans="1:4">
      <c r="A8" s="4" t="s">
        <v>586</v>
      </c>
      <c r="B8" s="6" t="n">
        <v>2109170</v>
      </c>
      <c r="C8" s="6" t="n">
        <v>1916333</v>
      </c>
      <c r="D8" s="6" t="n">
        <v>1815500</v>
      </c>
    </row>
    <row r="9" spans="1:4">
      <c r="A9" s="4" t="s">
        <v>590</v>
      </c>
      <c r="B9" s="6" t="n">
        <v>1210837</v>
      </c>
      <c r="C9" s="6" t="n">
        <v>1346333</v>
      </c>
      <c r="D9" s="6" t="n">
        <v>1393831</v>
      </c>
    </row>
    <row r="10" spans="1:4">
      <c r="A10" s="4" t="s">
        <v>591</v>
      </c>
      <c r="B10" s="8" t="n">
        <v>2.78</v>
      </c>
      <c r="C10" s="8" t="n">
        <v>1.66</v>
      </c>
      <c r="D10" s="8" t="n">
        <v>0.99</v>
      </c>
    </row>
    <row r="11" spans="1:4">
      <c r="A11" s="4" t="s">
        <v>592</v>
      </c>
      <c r="B11" s="9" t="n">
        <v>3.92</v>
      </c>
      <c r="C11" s="9" t="n">
        <v>3.25</v>
      </c>
      <c r="D11" s="9" t="n">
        <v>3.21</v>
      </c>
    </row>
    <row r="12" spans="1:4">
      <c r="A12" s="4" t="s">
        <v>593</v>
      </c>
      <c r="B12" s="9" t="n">
        <v>1.83</v>
      </c>
      <c r="C12" s="9" t="n">
        <v>0.72</v>
      </c>
      <c r="D12" s="9" t="n">
        <v>0.67</v>
      </c>
    </row>
    <row r="13" spans="1:4">
      <c r="A13" s="4" t="s">
        <v>594</v>
      </c>
      <c r="C13" s="9" t="n">
        <v>3.05</v>
      </c>
      <c r="D13" s="9" t="n">
        <v>0.76</v>
      </c>
    </row>
    <row r="14" spans="1:4">
      <c r="A14" s="4" t="s">
        <v>595</v>
      </c>
      <c r="B14" s="9" t="n">
        <v>2.97</v>
      </c>
      <c r="C14" s="9" t="n">
        <v>2.78</v>
      </c>
      <c r="D14" s="9" t="n">
        <v>1.66</v>
      </c>
    </row>
    <row r="15" spans="1:4">
      <c r="A15" s="4" t="s">
        <v>596</v>
      </c>
      <c r="B15" s="8" t="n">
        <v>2.74</v>
      </c>
      <c r="C15" s="8" t="n">
        <v>2.35</v>
      </c>
      <c r="D15" s="8" t="n">
        <v>1.39</v>
      </c>
    </row>
    <row r="16" spans="1:4">
      <c r="A16" s="4" t="s">
        <v>597</v>
      </c>
      <c r="B16" s="4" t="s">
        <v>598</v>
      </c>
      <c r="C16" s="4" t="s">
        <v>599</v>
      </c>
      <c r="D16" s="4" t="s">
        <v>599</v>
      </c>
    </row>
    <row r="17" spans="1:4">
      <c r="A17" s="4" t="s">
        <v>600</v>
      </c>
      <c r="B17" s="4" t="s">
        <v>601</v>
      </c>
      <c r="C17" s="4" t="s">
        <v>598</v>
      </c>
    </row>
    <row r="18" spans="1:4">
      <c r="A18" s="4" t="s">
        <v>602</v>
      </c>
      <c r="B18" s="4" t="s">
        <v>603</v>
      </c>
      <c r="C18" s="4" t="s">
        <v>604</v>
      </c>
      <c r="D18" s="4" t="s">
        <v>605</v>
      </c>
    </row>
    <row r="19" spans="1:4">
      <c r="A19" s="4" t="s">
        <v>606</v>
      </c>
      <c r="B19" s="8" t="n">
        <v>1.71</v>
      </c>
      <c r="C19" s="8" t="n">
        <v>0.78</v>
      </c>
      <c r="D19" s="8" t="n">
        <v>0.32</v>
      </c>
    </row>
    <row r="20" spans="1:4">
      <c r="A20" s="4" t="s">
        <v>607</v>
      </c>
      <c r="B20" s="9" t="n">
        <v>2.29</v>
      </c>
      <c r="C20" s="9" t="n">
        <v>2.18</v>
      </c>
      <c r="D20" s="9" t="n">
        <v>1.91</v>
      </c>
    </row>
    <row r="21" spans="1:4">
      <c r="A21" s="4" t="s">
        <v>608</v>
      </c>
      <c r="B21" s="9" t="n">
        <v>0.85</v>
      </c>
      <c r="C21" s="9" t="n">
        <v>0.16</v>
      </c>
      <c r="D21" s="9" t="n">
        <v>0.12</v>
      </c>
    </row>
    <row r="22" spans="1:4">
      <c r="A22" s="4" t="s">
        <v>609</v>
      </c>
      <c r="C22" s="9" t="n">
        <v>1.63</v>
      </c>
      <c r="D22" s="9" t="n">
        <v>0.16</v>
      </c>
    </row>
    <row r="23" spans="1:4">
      <c r="A23" s="4" t="s">
        <v>610</v>
      </c>
      <c r="B23" s="9" t="n">
        <v>1.88</v>
      </c>
      <c r="C23" s="9" t="n">
        <v>1.71</v>
      </c>
      <c r="D23" s="8" t="n">
        <v>0.78</v>
      </c>
    </row>
    <row r="24" spans="1:4">
      <c r="A24" s="4" t="s">
        <v>611</v>
      </c>
      <c r="B24" s="8" t="n">
        <v>1.66</v>
      </c>
      <c r="C24" s="8" t="n">
        <v>1.3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7"/>
  </cols>
  <sheetData>
    <row r="1" spans="1:3">
      <c r="A1" s="1" t="s">
        <v>612</v>
      </c>
      <c r="B1" s="2" t="s">
        <v>66</v>
      </c>
    </row>
    <row r="2" spans="1:3">
      <c r="B2" s="2" t="s">
        <v>23</v>
      </c>
      <c r="C2" s="2" t="s">
        <v>24</v>
      </c>
    </row>
    <row r="3" spans="1:3">
      <c r="A3" s="4" t="s">
        <v>613</v>
      </c>
      <c r="B3" s="4" t="s">
        <v>40</v>
      </c>
      <c r="C3" s="4" t="s">
        <v>40</v>
      </c>
    </row>
    <row r="4" spans="1:3">
      <c r="A4" s="4" t="s">
        <v>614</v>
      </c>
      <c r="C4" s="4" t="s">
        <v>615</v>
      </c>
    </row>
    <row r="5" spans="1:3">
      <c r="A5" s="4" t="s">
        <v>616</v>
      </c>
      <c r="B5" s="4" t="s">
        <v>617</v>
      </c>
      <c r="C5" s="4" t="s">
        <v>617</v>
      </c>
    </row>
    <row r="6" spans="1:3">
      <c r="A6" s="4" t="s">
        <v>542</v>
      </c>
    </row>
    <row r="7" spans="1:3">
      <c r="A7" s="4" t="s">
        <v>618</v>
      </c>
      <c r="B7" s="4" t="s">
        <v>619</v>
      </c>
      <c r="C7" s="4" t="s">
        <v>620</v>
      </c>
    </row>
    <row r="8" spans="1:3">
      <c r="A8" s="4" t="s">
        <v>614</v>
      </c>
      <c r="B8" s="4" t="s">
        <v>621</v>
      </c>
    </row>
    <row r="9" spans="1:3">
      <c r="A9" s="4" t="s">
        <v>421</v>
      </c>
    </row>
    <row r="10" spans="1:3">
      <c r="A10" s="4" t="s">
        <v>618</v>
      </c>
      <c r="B10" s="4" t="s">
        <v>622</v>
      </c>
      <c r="C10" s="4" t="s">
        <v>623</v>
      </c>
    </row>
    <row r="11" spans="1:3">
      <c r="A11" s="4" t="s">
        <v>614</v>
      </c>
      <c r="B11" s="4" t="s">
        <v>3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80"/>
    <col customWidth="1" max="6" min="6" width="14"/>
    <col customWidth="1" max="7" min="7" width="14"/>
  </cols>
  <sheetData>
    <row r="1" spans="1:7">
      <c r="A1" s="1" t="s">
        <v>624</v>
      </c>
      <c r="B1" s="2" t="s">
        <v>625</v>
      </c>
      <c r="C1" s="2" t="s">
        <v>2</v>
      </c>
      <c r="D1" s="2" t="s">
        <v>67</v>
      </c>
      <c r="E1" s="2" t="s">
        <v>23</v>
      </c>
      <c r="F1" s="2" t="s">
        <v>24</v>
      </c>
      <c r="G1" s="2" t="s">
        <v>626</v>
      </c>
    </row>
    <row r="2" spans="1:7">
      <c r="A2" s="3" t="s">
        <v>627</v>
      </c>
    </row>
    <row r="3" spans="1:7">
      <c r="A3" s="4" t="s">
        <v>628</v>
      </c>
      <c r="B3" s="4" t="s">
        <v>629</v>
      </c>
      <c r="C3" s="4" t="s">
        <v>630</v>
      </c>
      <c r="E3" s="4" t="s">
        <v>631</v>
      </c>
    </row>
    <row r="4" spans="1:7">
      <c r="A4" s="4" t="s">
        <v>632</v>
      </c>
      <c r="B4" s="6" t="n">
        <v>2500000</v>
      </c>
    </row>
    <row r="5" spans="1:7">
      <c r="A5" s="4" t="s">
        <v>633</v>
      </c>
      <c r="C5" s="5" t="n">
        <v>4115068</v>
      </c>
      <c r="D5" s="5" t="n">
        <v>80278</v>
      </c>
      <c r="E5" s="5" t="n">
        <v>2490535</v>
      </c>
      <c r="F5" s="5" t="n">
        <v>1895219</v>
      </c>
    </row>
    <row r="6" spans="1:7">
      <c r="A6" s="4" t="s">
        <v>634</v>
      </c>
      <c r="C6" s="5" t="n">
        <v>145990</v>
      </c>
      <c r="D6" s="5" t="n">
        <v>0</v>
      </c>
      <c r="E6" s="6" t="n">
        <v>267400</v>
      </c>
      <c r="F6" s="6" t="n">
        <v>501800</v>
      </c>
    </row>
    <row r="7" spans="1:7">
      <c r="A7" s="4" t="s">
        <v>635</v>
      </c>
    </row>
    <row r="8" spans="1:7">
      <c r="A8" s="3" t="s">
        <v>627</v>
      </c>
    </row>
    <row r="9" spans="1:7">
      <c r="A9" s="4" t="s">
        <v>628</v>
      </c>
      <c r="C9" s="4" t="s">
        <v>636</v>
      </c>
    </row>
    <row r="10" spans="1:7">
      <c r="A10" s="4" t="s">
        <v>421</v>
      </c>
    </row>
    <row r="11" spans="1:7">
      <c r="A11" s="3" t="s">
        <v>627</v>
      </c>
    </row>
    <row r="12" spans="1:7">
      <c r="A12" s="4" t="s">
        <v>632</v>
      </c>
      <c r="G12" s="6" t="n">
        <v>5000000</v>
      </c>
    </row>
    <row r="13" spans="1:7">
      <c r="A13" s="4" t="s">
        <v>542</v>
      </c>
    </row>
    <row r="14" spans="1:7">
      <c r="A14" s="3" t="s">
        <v>627</v>
      </c>
    </row>
    <row r="15" spans="1:7">
      <c r="A15" s="4" t="s">
        <v>632</v>
      </c>
      <c r="G15" s="6" t="n">
        <v>2500000</v>
      </c>
    </row>
    <row r="16" spans="1:7">
      <c r="A16" s="4" t="s">
        <v>637</v>
      </c>
    </row>
    <row r="17" spans="1:7">
      <c r="A17" s="3" t="s">
        <v>627</v>
      </c>
    </row>
    <row r="18" spans="1:7">
      <c r="A18" s="4" t="s">
        <v>633</v>
      </c>
      <c r="E18" s="5" t="n">
        <v>2223100</v>
      </c>
      <c r="F18" s="5" t="n">
        <v>90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38</v>
      </c>
      <c r="B1" s="2" t="s">
        <v>1</v>
      </c>
      <c r="C1" s="2" t="s">
        <v>66</v>
      </c>
    </row>
    <row r="2" spans="1:5">
      <c r="B2" s="2" t="s">
        <v>639</v>
      </c>
      <c r="C2" s="2" t="s">
        <v>23</v>
      </c>
      <c r="D2" s="2" t="s">
        <v>24</v>
      </c>
      <c r="E2" s="2" t="s">
        <v>640</v>
      </c>
    </row>
    <row r="3" spans="1:5">
      <c r="A3" s="3" t="s">
        <v>585</v>
      </c>
    </row>
    <row r="4" spans="1:5">
      <c r="A4" s="4" t="s">
        <v>586</v>
      </c>
      <c r="B4" s="6" t="n">
        <v>3697686</v>
      </c>
      <c r="C4" s="6" t="n">
        <v>3279500</v>
      </c>
      <c r="D4" s="6" t="n">
        <v>3605728</v>
      </c>
    </row>
    <row r="5" spans="1:5">
      <c r="A5" s="4" t="s">
        <v>641</v>
      </c>
      <c r="B5" s="4" t="s">
        <v>40</v>
      </c>
      <c r="C5" s="6" t="n">
        <v>2061629</v>
      </c>
      <c r="D5" s="6" t="n">
        <v>1916500</v>
      </c>
    </row>
    <row r="6" spans="1:5">
      <c r="A6" s="4" t="s">
        <v>588</v>
      </c>
      <c r="B6" s="6" t="n">
        <v>-191235</v>
      </c>
      <c r="C6" s="6" t="n">
        <v>-1643610</v>
      </c>
      <c r="D6" s="6" t="n">
        <v>-2242728</v>
      </c>
    </row>
    <row r="7" spans="1:5">
      <c r="A7" s="4" t="s">
        <v>642</v>
      </c>
      <c r="B7" s="6" t="n">
        <v>-250000</v>
      </c>
      <c r="C7" s="4" t="s">
        <v>40</v>
      </c>
      <c r="D7" s="4" t="s">
        <v>40</v>
      </c>
    </row>
    <row r="8" spans="1:5">
      <c r="A8" s="4" t="s">
        <v>586</v>
      </c>
      <c r="B8" s="6" t="n">
        <v>3256451</v>
      </c>
      <c r="C8" s="6" t="n">
        <v>3697686</v>
      </c>
      <c r="D8" s="6" t="n">
        <v>3279500</v>
      </c>
    </row>
    <row r="9" spans="1:5">
      <c r="A9" s="4" t="s">
        <v>643</v>
      </c>
      <c r="B9" s="8" t="n">
        <v>3.08</v>
      </c>
      <c r="C9" s="8" t="n">
        <v>3.25</v>
      </c>
      <c r="D9" s="8" t="n">
        <v>1.94</v>
      </c>
      <c r="E9" s="8" t="n">
        <v>1.84</v>
      </c>
    </row>
    <row r="10" spans="1:5">
      <c r="A10" s="4" t="s">
        <v>644</v>
      </c>
      <c r="B10" s="4" t="s">
        <v>40</v>
      </c>
      <c r="C10" s="9" t="n">
        <v>3.5</v>
      </c>
      <c r="D10" s="9" t="n">
        <v>1.01</v>
      </c>
    </row>
    <row r="11" spans="1:5">
      <c r="A11" s="4" t="s">
        <v>645</v>
      </c>
      <c r="B11" s="9" t="n">
        <v>2.75</v>
      </c>
      <c r="C11" s="9" t="n">
        <v>0.79</v>
      </c>
      <c r="D11" s="9" t="n">
        <v>1.16</v>
      </c>
    </row>
    <row r="12" spans="1:5">
      <c r="A12" s="4" t="s">
        <v>646</v>
      </c>
      <c r="B12" s="9" t="n">
        <v>5.75</v>
      </c>
      <c r="C12" s="4" t="s">
        <v>40</v>
      </c>
      <c r="D12" s="4" t="s">
        <v>40</v>
      </c>
    </row>
    <row r="13" spans="1:5">
      <c r="A13" s="4" t="s">
        <v>647</v>
      </c>
      <c r="B13" s="8" t="n">
        <v>3.08</v>
      </c>
      <c r="C13" s="8" t="n">
        <v>3.25</v>
      </c>
      <c r="D13" s="8" t="n">
        <v>1.94</v>
      </c>
      <c r="E13" s="8" t="n">
        <v>1.8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8</v>
      </c>
      <c r="B1" s="2" t="s">
        <v>1</v>
      </c>
      <c r="D1" s="2" t="s">
        <v>66</v>
      </c>
    </row>
    <row r="2" spans="1:5">
      <c r="B2" s="2" t="s">
        <v>2</v>
      </c>
      <c r="C2" s="2" t="s">
        <v>67</v>
      </c>
      <c r="D2" s="2" t="s">
        <v>23</v>
      </c>
      <c r="E2" s="2" t="s">
        <v>24</v>
      </c>
    </row>
    <row r="3" spans="1:5">
      <c r="A3" s="3" t="s">
        <v>649</v>
      </c>
    </row>
    <row r="4" spans="1:5">
      <c r="A4" s="4" t="s">
        <v>650</v>
      </c>
      <c r="B4" s="6" t="n">
        <v>5478121</v>
      </c>
      <c r="C4" s="6" t="n">
        <v>5418750</v>
      </c>
      <c r="D4" s="6" t="n">
        <v>6345102</v>
      </c>
      <c r="E4" s="6" t="n">
        <v>5631250</v>
      </c>
    </row>
    <row r="5" spans="1:5">
      <c r="A5" s="4" t="s">
        <v>651</v>
      </c>
    </row>
    <row r="6" spans="1:5">
      <c r="A6" s="3" t="s">
        <v>649</v>
      </c>
    </row>
    <row r="7" spans="1:5">
      <c r="A7" s="4" t="s">
        <v>650</v>
      </c>
      <c r="B7" s="6" t="n">
        <v>112500</v>
      </c>
      <c r="C7" s="6" t="n">
        <v>363750</v>
      </c>
      <c r="D7" s="6" t="n">
        <v>131250</v>
      </c>
      <c r="E7" s="6" t="n">
        <v>536250</v>
      </c>
    </row>
    <row r="8" spans="1:5">
      <c r="A8" s="4" t="s">
        <v>652</v>
      </c>
    </row>
    <row r="9" spans="1:5">
      <c r="A9" s="3" t="s">
        <v>649</v>
      </c>
    </row>
    <row r="10" spans="1:5">
      <c r="A10" s="4" t="s">
        <v>650</v>
      </c>
      <c r="B10" s="6" t="n">
        <v>3256451</v>
      </c>
      <c r="C10" s="6" t="n">
        <v>3279500</v>
      </c>
      <c r="D10" s="6" t="n">
        <v>3697519</v>
      </c>
      <c r="E10" s="6" t="n">
        <v>3279500</v>
      </c>
    </row>
    <row r="11" spans="1:5">
      <c r="A11" s="4" t="s">
        <v>653</v>
      </c>
    </row>
    <row r="12" spans="1:5">
      <c r="A12" s="3" t="s">
        <v>649</v>
      </c>
    </row>
    <row r="13" spans="1:5">
      <c r="A13" s="4" t="s">
        <v>650</v>
      </c>
      <c r="B13" s="6" t="n">
        <v>2109170</v>
      </c>
      <c r="C13" s="6" t="n">
        <v>1775500</v>
      </c>
      <c r="D13" s="6" t="n">
        <v>2516333</v>
      </c>
      <c r="E13" s="6" t="n">
        <v>1815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654</v>
      </c>
      <c r="B1" s="2" t="s">
        <v>1</v>
      </c>
      <c r="D1" s="2" t="s">
        <v>66</v>
      </c>
    </row>
    <row r="2" spans="1:5">
      <c r="B2" s="2" t="s">
        <v>2</v>
      </c>
      <c r="C2" s="2" t="s">
        <v>67</v>
      </c>
      <c r="D2" s="2" t="s">
        <v>23</v>
      </c>
      <c r="E2" s="2" t="s">
        <v>24</v>
      </c>
    </row>
    <row r="3" spans="1:5">
      <c r="A3" s="3" t="s">
        <v>231</v>
      </c>
    </row>
    <row r="4" spans="1:5">
      <c r="A4" s="4" t="s">
        <v>133</v>
      </c>
      <c r="B4" s="5" t="n">
        <v>-2093518</v>
      </c>
      <c r="C4" s="5" t="n">
        <v>229421</v>
      </c>
      <c r="D4" s="5" t="n">
        <v>1878804</v>
      </c>
      <c r="E4" s="5" t="n">
        <v>-5073755</v>
      </c>
    </row>
    <row r="5" spans="1:5">
      <c r="A5" s="4" t="s">
        <v>90</v>
      </c>
      <c r="B5" s="6" t="n">
        <v>37823304</v>
      </c>
      <c r="C5" s="6" t="n">
        <v>28437132</v>
      </c>
      <c r="D5" s="6" t="n">
        <v>32833594</v>
      </c>
      <c r="E5" s="6" t="n">
        <v>23492650</v>
      </c>
    </row>
    <row r="6" spans="1:5">
      <c r="A6" s="4" t="s">
        <v>655</v>
      </c>
      <c r="B6" s="4" t="s">
        <v>40</v>
      </c>
      <c r="C6" s="6" t="n">
        <v>5418750</v>
      </c>
      <c r="D6" s="6" t="n">
        <v>6345102</v>
      </c>
      <c r="E6" s="4" t="s">
        <v>40</v>
      </c>
    </row>
    <row r="7" spans="1:5">
      <c r="A7" s="4" t="s">
        <v>656</v>
      </c>
      <c r="B7" s="6" t="n">
        <v>37823304</v>
      </c>
      <c r="C7" s="6" t="n">
        <v>33855882</v>
      </c>
      <c r="D7" s="6" t="n">
        <v>39228696</v>
      </c>
      <c r="E7" s="6" t="n">
        <v>23492650</v>
      </c>
    </row>
    <row r="8" spans="1:5">
      <c r="A8" s="4" t="s">
        <v>657</v>
      </c>
      <c r="B8" s="7" t="n">
        <v>-0.055</v>
      </c>
      <c r="C8" s="8" t="n">
        <v>0.01</v>
      </c>
      <c r="D8" s="8" t="n">
        <v>0.06</v>
      </c>
      <c r="E8" s="8" t="n">
        <v>-0.22</v>
      </c>
    </row>
    <row r="9" spans="1:5">
      <c r="A9" s="4" t="s">
        <v>658</v>
      </c>
      <c r="B9" s="7" t="n">
        <v>-0.055</v>
      </c>
      <c r="C9" s="8" t="n">
        <v>0.01</v>
      </c>
      <c r="D9" s="8" t="n">
        <v>0.05</v>
      </c>
      <c r="E9" s="8" t="n">
        <v>-0.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659</v>
      </c>
      <c r="B1" s="2" t="s">
        <v>2</v>
      </c>
      <c r="C1" s="2" t="s">
        <v>23</v>
      </c>
      <c r="D1" s="2" t="s">
        <v>67</v>
      </c>
    </row>
    <row r="2" spans="1:4">
      <c r="A2" s="3" t="s">
        <v>660</v>
      </c>
    </row>
    <row r="3" spans="1:4">
      <c r="A3" s="4" t="s">
        <v>28</v>
      </c>
      <c r="C3" s="5" t="n">
        <v>5190100</v>
      </c>
      <c r="D3" s="5" t="n">
        <v>2144500</v>
      </c>
    </row>
    <row r="4" spans="1:4">
      <c r="A4" s="4" t="s">
        <v>661</v>
      </c>
      <c r="C4" s="6" t="n">
        <v>36100</v>
      </c>
      <c r="D4" s="6" t="n">
        <v>22000</v>
      </c>
    </row>
    <row r="5" spans="1:4">
      <c r="A5" s="4" t="s">
        <v>662</v>
      </c>
      <c r="C5" s="6" t="n">
        <v>335000</v>
      </c>
      <c r="D5" s="6" t="n">
        <v>150000</v>
      </c>
    </row>
    <row r="6" spans="1:4">
      <c r="A6" s="4" t="s">
        <v>663</v>
      </c>
      <c r="D6" s="6" t="n">
        <v>1031300</v>
      </c>
    </row>
    <row r="7" spans="1:4">
      <c r="A7" s="4" t="s">
        <v>664</v>
      </c>
      <c r="D7" s="6" t="n">
        <v>-1031300</v>
      </c>
    </row>
    <row r="8" spans="1:4">
      <c r="A8" s="4" t="s">
        <v>34</v>
      </c>
      <c r="C8" s="6" t="n">
        <v>9046100</v>
      </c>
      <c r="D8" s="6" t="n">
        <v>3666400</v>
      </c>
    </row>
    <row r="9" spans="1:4">
      <c r="A9" s="4" t="s">
        <v>96</v>
      </c>
      <c r="C9" s="6" t="n">
        <v>14607300</v>
      </c>
      <c r="D9" s="6" t="n">
        <v>5982900</v>
      </c>
    </row>
    <row r="10" spans="1:4">
      <c r="A10" s="4" t="s">
        <v>26</v>
      </c>
      <c r="C10" s="6" t="n">
        <v>10981800</v>
      </c>
      <c r="D10" s="6" t="n">
        <v>4984100</v>
      </c>
    </row>
    <row r="11" spans="1:4">
      <c r="A11" s="4" t="s">
        <v>665</v>
      </c>
      <c r="C11" s="6" t="n">
        <v>3625500</v>
      </c>
      <c r="D11" s="6" t="n">
        <v>998800</v>
      </c>
    </row>
    <row r="12" spans="1:4">
      <c r="A12" s="4" t="s">
        <v>96</v>
      </c>
      <c r="C12" s="6" t="n">
        <v>14607300</v>
      </c>
      <c r="D12" s="6" t="n">
        <v>5982900</v>
      </c>
    </row>
    <row r="13" spans="1:4">
      <c r="A13" s="4" t="s">
        <v>666</v>
      </c>
    </row>
    <row r="14" spans="1:4">
      <c r="A14" s="3" t="s">
        <v>660</v>
      </c>
    </row>
    <row r="15" spans="1:4">
      <c r="A15" s="4" t="s">
        <v>28</v>
      </c>
      <c r="C15" s="6" t="n">
        <v>553900</v>
      </c>
    </row>
    <row r="16" spans="1:4">
      <c r="A16" s="4" t="s">
        <v>661</v>
      </c>
      <c r="C16" s="4" t="s">
        <v>40</v>
      </c>
    </row>
    <row r="17" spans="1:4">
      <c r="A17" s="4" t="s">
        <v>662</v>
      </c>
      <c r="C17" s="6" t="n">
        <v>35000</v>
      </c>
    </row>
    <row r="18" spans="1:4">
      <c r="A18" s="4" t="s">
        <v>34</v>
      </c>
      <c r="C18" s="6" t="n">
        <v>696900</v>
      </c>
    </row>
    <row r="19" spans="1:4">
      <c r="A19" s="4" t="s">
        <v>96</v>
      </c>
      <c r="C19" s="6" t="n">
        <v>1285800</v>
      </c>
    </row>
    <row r="20" spans="1:4">
      <c r="A20" s="4" t="s">
        <v>26</v>
      </c>
      <c r="C20" s="6" t="n">
        <v>1000000</v>
      </c>
    </row>
    <row r="21" spans="1:4">
      <c r="A21" s="4" t="s">
        <v>665</v>
      </c>
      <c r="C21" s="6" t="n">
        <v>285800</v>
      </c>
    </row>
    <row r="22" spans="1:4">
      <c r="A22" s="4" t="s">
        <v>96</v>
      </c>
      <c r="C22" s="6" t="n">
        <v>1285800</v>
      </c>
    </row>
    <row r="23" spans="1:4">
      <c r="A23" s="4" t="s">
        <v>667</v>
      </c>
    </row>
    <row r="24" spans="1:4">
      <c r="A24" s="3" t="s">
        <v>660</v>
      </c>
    </row>
    <row r="25" spans="1:4">
      <c r="A25" s="4" t="s">
        <v>28</v>
      </c>
      <c r="C25" s="6" t="n">
        <v>1453100</v>
      </c>
    </row>
    <row r="26" spans="1:4">
      <c r="A26" s="4" t="s">
        <v>661</v>
      </c>
      <c r="C26" s="4" t="s">
        <v>40</v>
      </c>
    </row>
    <row r="27" spans="1:4">
      <c r="A27" s="4" t="s">
        <v>662</v>
      </c>
      <c r="C27" s="6" t="n">
        <v>50000</v>
      </c>
    </row>
    <row r="28" spans="1:4">
      <c r="A28" s="4" t="s">
        <v>34</v>
      </c>
      <c r="C28" s="6" t="n">
        <v>2376900</v>
      </c>
    </row>
    <row r="29" spans="1:4">
      <c r="A29" s="4" t="s">
        <v>96</v>
      </c>
      <c r="C29" s="6" t="n">
        <v>3880000</v>
      </c>
    </row>
    <row r="30" spans="1:4">
      <c r="A30" s="4" t="s">
        <v>26</v>
      </c>
      <c r="C30" s="6" t="n">
        <v>2350000</v>
      </c>
    </row>
    <row r="31" spans="1:4">
      <c r="A31" s="4" t="s">
        <v>665</v>
      </c>
      <c r="C31" s="6" t="n">
        <v>1530000</v>
      </c>
    </row>
    <row r="32" spans="1:4">
      <c r="A32" s="4" t="s">
        <v>96</v>
      </c>
      <c r="C32" s="6" t="n">
        <v>3880000</v>
      </c>
    </row>
    <row r="33" spans="1:4">
      <c r="A33" s="4" t="s">
        <v>668</v>
      </c>
    </row>
    <row r="34" spans="1:4">
      <c r="A34" s="3" t="s">
        <v>660</v>
      </c>
    </row>
    <row r="35" spans="1:4">
      <c r="A35" s="4" t="s">
        <v>28</v>
      </c>
      <c r="C35" s="6" t="n">
        <v>1038600</v>
      </c>
    </row>
    <row r="36" spans="1:4">
      <c r="A36" s="4" t="s">
        <v>661</v>
      </c>
      <c r="C36" s="6" t="n">
        <v>14100</v>
      </c>
    </row>
    <row r="37" spans="1:4">
      <c r="A37" s="4" t="s">
        <v>662</v>
      </c>
      <c r="C37" s="6" t="n">
        <v>100000</v>
      </c>
    </row>
    <row r="38" spans="1:4">
      <c r="A38" s="4" t="s">
        <v>34</v>
      </c>
      <c r="C38" s="6" t="n">
        <v>2305900</v>
      </c>
    </row>
    <row r="39" spans="1:4">
      <c r="A39" s="4" t="s">
        <v>96</v>
      </c>
      <c r="C39" s="6" t="n">
        <v>3458600</v>
      </c>
    </row>
    <row r="40" spans="1:4">
      <c r="A40" s="4" t="s">
        <v>26</v>
      </c>
      <c r="C40" s="6" t="n">
        <v>2647700</v>
      </c>
    </row>
    <row r="41" spans="1:4">
      <c r="A41" s="4" t="s">
        <v>665</v>
      </c>
      <c r="C41" s="6" t="n">
        <v>810900</v>
      </c>
    </row>
    <row r="42" spans="1:4">
      <c r="A42" s="4" t="s">
        <v>96</v>
      </c>
      <c r="C42" s="6" t="n">
        <v>3458600</v>
      </c>
    </row>
    <row r="43" spans="1:4">
      <c r="A43" s="4" t="s">
        <v>669</v>
      </c>
    </row>
    <row r="44" spans="1:4">
      <c r="A44" s="3" t="s">
        <v>660</v>
      </c>
    </row>
    <row r="45" spans="1:4">
      <c r="A45" s="4" t="s">
        <v>28</v>
      </c>
      <c r="C45" s="6" t="n">
        <v>1441000</v>
      </c>
      <c r="D45" s="6" t="n">
        <v>1441000</v>
      </c>
    </row>
    <row r="46" spans="1:4">
      <c r="A46" s="4" t="s">
        <v>661</v>
      </c>
      <c r="C46" s="6" t="n">
        <v>22000</v>
      </c>
      <c r="D46" s="6" t="n">
        <v>22000</v>
      </c>
    </row>
    <row r="47" spans="1:4">
      <c r="A47" s="4" t="s">
        <v>662</v>
      </c>
      <c r="C47" s="6" t="n">
        <v>100000</v>
      </c>
      <c r="D47" s="6" t="n">
        <v>100000</v>
      </c>
    </row>
    <row r="48" spans="1:4">
      <c r="A48" s="4" t="s">
        <v>663</v>
      </c>
      <c r="D48" s="6" t="n">
        <v>702000</v>
      </c>
    </row>
    <row r="49" spans="1:4">
      <c r="A49" s="4" t="s">
        <v>664</v>
      </c>
      <c r="D49" s="6" t="n">
        <v>-702000</v>
      </c>
    </row>
    <row r="50" spans="1:4">
      <c r="A50" s="4" t="s">
        <v>34</v>
      </c>
      <c r="C50" s="6" t="n">
        <v>2596100</v>
      </c>
      <c r="D50" s="6" t="n">
        <v>2596100</v>
      </c>
    </row>
    <row r="51" spans="1:4">
      <c r="A51" s="4" t="s">
        <v>96</v>
      </c>
      <c r="C51" s="6" t="n">
        <v>4159100</v>
      </c>
      <c r="D51" s="6" t="n">
        <v>4159100</v>
      </c>
    </row>
    <row r="52" spans="1:4">
      <c r="A52" s="4" t="s">
        <v>26</v>
      </c>
      <c r="C52" s="6" t="n">
        <v>3659100</v>
      </c>
      <c r="D52" s="6" t="n">
        <v>3659100</v>
      </c>
    </row>
    <row r="53" spans="1:4">
      <c r="A53" s="4" t="s">
        <v>665</v>
      </c>
      <c r="C53" s="6" t="n">
        <v>500000</v>
      </c>
      <c r="D53" s="6" t="n">
        <v>500000</v>
      </c>
    </row>
    <row r="54" spans="1:4">
      <c r="A54" s="4" t="s">
        <v>96</v>
      </c>
      <c r="C54" s="6" t="n">
        <v>4159100</v>
      </c>
      <c r="D54" s="6" t="n">
        <v>4159100</v>
      </c>
    </row>
    <row r="55" spans="1:4">
      <c r="A55" s="4" t="s">
        <v>670</v>
      </c>
    </row>
    <row r="56" spans="1:4">
      <c r="A56" s="3" t="s">
        <v>660</v>
      </c>
    </row>
    <row r="57" spans="1:4">
      <c r="A57" s="4" t="s">
        <v>28</v>
      </c>
      <c r="C57" s="6" t="n">
        <v>238000</v>
      </c>
      <c r="D57" s="6" t="n">
        <v>238000</v>
      </c>
    </row>
    <row r="58" spans="1:4">
      <c r="A58" s="4" t="s">
        <v>661</v>
      </c>
      <c r="C58" s="4" t="s">
        <v>40</v>
      </c>
      <c r="D58" s="4" t="s">
        <v>40</v>
      </c>
    </row>
    <row r="59" spans="1:4">
      <c r="A59" s="4" t="s">
        <v>662</v>
      </c>
      <c r="C59" s="6" t="n">
        <v>25000</v>
      </c>
      <c r="D59" s="6" t="n">
        <v>25000</v>
      </c>
    </row>
    <row r="60" spans="1:4">
      <c r="A60" s="4" t="s">
        <v>663</v>
      </c>
      <c r="D60" s="4" t="s">
        <v>40</v>
      </c>
    </row>
    <row r="61" spans="1:4">
      <c r="A61" s="4" t="s">
        <v>664</v>
      </c>
      <c r="D61" s="4" t="s">
        <v>40</v>
      </c>
    </row>
    <row r="62" spans="1:4">
      <c r="A62" s="4" t="s">
        <v>34</v>
      </c>
      <c r="C62" s="6" t="n">
        <v>516300</v>
      </c>
      <c r="D62" s="6" t="n">
        <v>516300</v>
      </c>
    </row>
    <row r="63" spans="1:4">
      <c r="A63" s="4" t="s">
        <v>96</v>
      </c>
      <c r="C63" s="6" t="n">
        <v>779300</v>
      </c>
      <c r="D63" s="6" t="n">
        <v>779300</v>
      </c>
    </row>
    <row r="64" spans="1:4">
      <c r="A64" s="4" t="s">
        <v>26</v>
      </c>
      <c r="C64" s="6" t="n">
        <v>525000</v>
      </c>
      <c r="D64" s="6" t="n">
        <v>525000</v>
      </c>
    </row>
    <row r="65" spans="1:4">
      <c r="A65" s="4" t="s">
        <v>665</v>
      </c>
      <c r="C65" s="6" t="n">
        <v>254300</v>
      </c>
      <c r="D65" s="6" t="n">
        <v>254300</v>
      </c>
    </row>
    <row r="66" spans="1:4">
      <c r="A66" s="4" t="s">
        <v>96</v>
      </c>
      <c r="C66" s="6" t="n">
        <v>779300</v>
      </c>
      <c r="D66" s="6" t="n">
        <v>779300</v>
      </c>
    </row>
    <row r="67" spans="1:4">
      <c r="A67" s="4" t="s">
        <v>671</v>
      </c>
    </row>
    <row r="68" spans="1:4">
      <c r="A68" s="3" t="s">
        <v>660</v>
      </c>
    </row>
    <row r="69" spans="1:4">
      <c r="A69" s="4" t="s">
        <v>28</v>
      </c>
      <c r="C69" s="6" t="n">
        <v>465500</v>
      </c>
      <c r="D69" s="6" t="n">
        <v>465500</v>
      </c>
    </row>
    <row r="70" spans="1:4">
      <c r="A70" s="4" t="s">
        <v>661</v>
      </c>
      <c r="C70" s="4" t="s">
        <v>40</v>
      </c>
    </row>
    <row r="71" spans="1:4">
      <c r="A71" s="4" t="s">
        <v>662</v>
      </c>
      <c r="C71" s="6" t="n">
        <v>25000</v>
      </c>
      <c r="D71" s="6" t="n">
        <v>25000</v>
      </c>
    </row>
    <row r="72" spans="1:4">
      <c r="A72" s="4" t="s">
        <v>663</v>
      </c>
      <c r="D72" s="6" t="n">
        <v>329300</v>
      </c>
    </row>
    <row r="73" spans="1:4">
      <c r="A73" s="4" t="s">
        <v>664</v>
      </c>
      <c r="D73" s="6" t="n">
        <v>-329300</v>
      </c>
    </row>
    <row r="74" spans="1:4">
      <c r="A74" s="4" t="s">
        <v>34</v>
      </c>
      <c r="C74" s="6" t="n">
        <v>554000</v>
      </c>
      <c r="D74" s="6" t="n">
        <v>554000</v>
      </c>
    </row>
    <row r="75" spans="1:4">
      <c r="A75" s="4" t="s">
        <v>96</v>
      </c>
      <c r="C75" s="6" t="n">
        <v>1044500</v>
      </c>
      <c r="D75" s="6" t="n">
        <v>1044500</v>
      </c>
    </row>
    <row r="76" spans="1:4">
      <c r="A76" s="4" t="s">
        <v>26</v>
      </c>
      <c r="C76" s="6" t="n">
        <v>800000</v>
      </c>
      <c r="D76" s="6" t="n">
        <v>800000</v>
      </c>
    </row>
    <row r="77" spans="1:4">
      <c r="A77" s="4" t="s">
        <v>665</v>
      </c>
      <c r="C77" s="6" t="n">
        <v>244500</v>
      </c>
      <c r="D77" s="6" t="n">
        <v>244500</v>
      </c>
    </row>
    <row r="78" spans="1:4">
      <c r="A78" s="4" t="s">
        <v>96</v>
      </c>
      <c r="C78" s="5" t="n">
        <v>1044500</v>
      </c>
      <c r="D78" s="5" t="n">
        <v>1044500</v>
      </c>
    </row>
    <row r="79" spans="1:4">
      <c r="A79" s="4" t="s">
        <v>672</v>
      </c>
    </row>
    <row r="80" spans="1:4">
      <c r="A80" s="3" t="s">
        <v>660</v>
      </c>
    </row>
    <row r="81" spans="1:4">
      <c r="A81" s="4" t="s">
        <v>28</v>
      </c>
      <c r="B81" s="5" t="n">
        <v>1052500</v>
      </c>
    </row>
    <row r="82" spans="1:4">
      <c r="A82" s="4" t="s">
        <v>661</v>
      </c>
      <c r="B82" s="4" t="s">
        <v>40</v>
      </c>
    </row>
    <row r="83" spans="1:4">
      <c r="A83" s="4" t="s">
        <v>662</v>
      </c>
      <c r="B83" s="6" t="n">
        <v>50000</v>
      </c>
    </row>
    <row r="84" spans="1:4">
      <c r="A84" s="4" t="s">
        <v>663</v>
      </c>
      <c r="B84" s="6" t="n">
        <v>192600</v>
      </c>
    </row>
    <row r="85" spans="1:4">
      <c r="A85" s="4" t="s">
        <v>664</v>
      </c>
      <c r="B85" s="6" t="n">
        <v>-192600</v>
      </c>
    </row>
    <row r="86" spans="1:4">
      <c r="A86" s="4" t="s">
        <v>34</v>
      </c>
      <c r="B86" s="6" t="n">
        <v>1750600</v>
      </c>
    </row>
    <row r="87" spans="1:4">
      <c r="A87" s="4" t="s">
        <v>96</v>
      </c>
      <c r="B87" s="6" t="n">
        <v>2852500</v>
      </c>
    </row>
    <row r="88" spans="1:4">
      <c r="A88" s="4" t="s">
        <v>26</v>
      </c>
      <c r="B88" s="6" t="n">
        <v>1750000</v>
      </c>
    </row>
    <row r="89" spans="1:4">
      <c r="A89" s="4" t="s">
        <v>665</v>
      </c>
      <c r="B89" s="6" t="n">
        <v>1102500</v>
      </c>
    </row>
    <row r="90" spans="1:4">
      <c r="A90" s="4" t="s">
        <v>96</v>
      </c>
      <c r="B90" s="5" t="n">
        <v>285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4</v>
      </c>
      <c r="B1" s="2" t="s">
        <v>1</v>
      </c>
      <c r="C1" s="2" t="s">
        <v>66</v>
      </c>
    </row>
    <row r="2" spans="1:3">
      <c r="B2" s="2" t="s">
        <v>2</v>
      </c>
      <c r="C2" s="2" t="s">
        <v>23</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35"/>
    <col customWidth="1" max="2" min="2" width="16"/>
    <col customWidth="1" max="3" min="3" width="16"/>
    <col customWidth="1" max="4" min="4" width="16"/>
  </cols>
  <sheetData>
    <row r="1" spans="1:4">
      <c r="A1" s="1" t="s">
        <v>673</v>
      </c>
      <c r="B1" s="2" t="s">
        <v>1</v>
      </c>
      <c r="D1" s="2" t="s">
        <v>66</v>
      </c>
    </row>
    <row r="2" spans="1:4">
      <c r="B2" s="2" t="s">
        <v>2</v>
      </c>
      <c r="C2" s="2" t="s">
        <v>67</v>
      </c>
      <c r="D2" s="2" t="s">
        <v>23</v>
      </c>
    </row>
    <row r="3" spans="1:4">
      <c r="A3" s="3" t="s">
        <v>660</v>
      </c>
    </row>
    <row r="4" spans="1:4">
      <c r="A4" s="4" t="s">
        <v>674</v>
      </c>
      <c r="C4" s="5" t="n">
        <v>5167000</v>
      </c>
      <c r="D4" s="5" t="n">
        <v>18609100</v>
      </c>
    </row>
    <row r="5" spans="1:4">
      <c r="A5" s="4" t="s">
        <v>675</v>
      </c>
      <c r="C5" s="5" t="n">
        <v>784100</v>
      </c>
      <c r="D5" s="5" t="n">
        <v>3404342</v>
      </c>
    </row>
    <row r="6" spans="1:4">
      <c r="A6" s="4" t="s">
        <v>666</v>
      </c>
    </row>
    <row r="7" spans="1:4">
      <c r="A7" s="3" t="s">
        <v>660</v>
      </c>
    </row>
    <row r="8" spans="1:4">
      <c r="A8" s="4" t="s">
        <v>676</v>
      </c>
      <c r="D8" s="4" t="s">
        <v>677</v>
      </c>
    </row>
    <row r="9" spans="1:4">
      <c r="A9" s="4" t="s">
        <v>674</v>
      </c>
      <c r="D9" s="5" t="n">
        <v>153900</v>
      </c>
    </row>
    <row r="10" spans="1:4">
      <c r="A10" s="4" t="s">
        <v>675</v>
      </c>
      <c r="D10" s="5" t="n">
        <v>6400</v>
      </c>
    </row>
    <row r="11" spans="1:4">
      <c r="A11" s="4" t="s">
        <v>667</v>
      </c>
    </row>
    <row r="12" spans="1:4">
      <c r="A12" s="3" t="s">
        <v>660</v>
      </c>
    </row>
    <row r="13" spans="1:4">
      <c r="A13" s="4" t="s">
        <v>676</v>
      </c>
      <c r="D13" s="4" t="s">
        <v>678</v>
      </c>
    </row>
    <row r="14" spans="1:4">
      <c r="A14" s="4" t="s">
        <v>674</v>
      </c>
      <c r="D14" s="5" t="n">
        <v>2412700</v>
      </c>
    </row>
    <row r="15" spans="1:4">
      <c r="A15" s="4" t="s">
        <v>675</v>
      </c>
      <c r="D15" s="5" t="n">
        <v>444500</v>
      </c>
    </row>
    <row r="16" spans="1:4">
      <c r="A16" s="4" t="s">
        <v>668</v>
      </c>
    </row>
    <row r="17" spans="1:4">
      <c r="A17" s="3" t="s">
        <v>660</v>
      </c>
    </row>
    <row r="18" spans="1:4">
      <c r="A18" s="4" t="s">
        <v>676</v>
      </c>
      <c r="D18" s="4" t="s">
        <v>679</v>
      </c>
    </row>
    <row r="19" spans="1:4">
      <c r="A19" s="4" t="s">
        <v>674</v>
      </c>
      <c r="D19" s="5" t="n">
        <v>4829800</v>
      </c>
    </row>
    <row r="20" spans="1:4">
      <c r="A20" s="4" t="s">
        <v>675</v>
      </c>
      <c r="D20" s="5" t="n">
        <v>998700</v>
      </c>
    </row>
    <row r="21" spans="1:4">
      <c r="A21" s="4" t="s">
        <v>669</v>
      </c>
    </row>
    <row r="22" spans="1:4">
      <c r="A22" s="3" t="s">
        <v>660</v>
      </c>
    </row>
    <row r="23" spans="1:4">
      <c r="A23" s="4" t="s">
        <v>676</v>
      </c>
      <c r="C23" s="4" t="s">
        <v>680</v>
      </c>
      <c r="D23" s="4" t="s">
        <v>680</v>
      </c>
    </row>
    <row r="24" spans="1:4">
      <c r="A24" s="4" t="s">
        <v>674</v>
      </c>
      <c r="C24" s="5" t="n">
        <v>3450600</v>
      </c>
      <c r="D24" s="5" t="n">
        <v>6030500</v>
      </c>
    </row>
    <row r="25" spans="1:4">
      <c r="A25" s="4" t="s">
        <v>675</v>
      </c>
      <c r="C25" s="5" t="n">
        <v>613000</v>
      </c>
      <c r="D25" s="5" t="n">
        <v>936600</v>
      </c>
    </row>
    <row r="26" spans="1:4">
      <c r="A26" s="4" t="s">
        <v>670</v>
      </c>
    </row>
    <row r="27" spans="1:4">
      <c r="A27" s="3" t="s">
        <v>660</v>
      </c>
    </row>
    <row r="28" spans="1:4">
      <c r="A28" s="4" t="s">
        <v>676</v>
      </c>
      <c r="C28" s="4" t="s">
        <v>681</v>
      </c>
      <c r="D28" s="4" t="s">
        <v>681</v>
      </c>
    </row>
    <row r="29" spans="1:4">
      <c r="A29" s="4" t="s">
        <v>674</v>
      </c>
      <c r="C29" s="5" t="n">
        <v>1594900</v>
      </c>
      <c r="D29" s="5" t="n">
        <v>2106900</v>
      </c>
    </row>
    <row r="30" spans="1:4">
      <c r="A30" s="4" t="s">
        <v>675</v>
      </c>
      <c r="C30" s="5" t="n">
        <v>165300</v>
      </c>
      <c r="D30" s="5" t="n">
        <v>366742</v>
      </c>
    </row>
    <row r="31" spans="1:4">
      <c r="A31" s="4" t="s">
        <v>671</v>
      </c>
    </row>
    <row r="32" spans="1:4">
      <c r="A32" s="3" t="s">
        <v>660</v>
      </c>
    </row>
    <row r="33" spans="1:4">
      <c r="A33" s="4" t="s">
        <v>676</v>
      </c>
      <c r="C33" s="4" t="s">
        <v>682</v>
      </c>
      <c r="D33" s="4" t="s">
        <v>682</v>
      </c>
    </row>
    <row r="34" spans="1:4">
      <c r="A34" s="4" t="s">
        <v>674</v>
      </c>
      <c r="C34" s="5" t="n">
        <v>121500</v>
      </c>
      <c r="D34" s="5" t="n">
        <v>3075300</v>
      </c>
    </row>
    <row r="35" spans="1:4">
      <c r="A35" s="4" t="s">
        <v>675</v>
      </c>
      <c r="C35" s="5" t="n">
        <v>5800</v>
      </c>
      <c r="D35" s="5" t="n">
        <v>651400</v>
      </c>
    </row>
    <row r="36" spans="1:4">
      <c r="A36" s="4" t="s">
        <v>672</v>
      </c>
    </row>
    <row r="37" spans="1:4">
      <c r="A37" s="3" t="s">
        <v>660</v>
      </c>
    </row>
    <row r="38" spans="1:4">
      <c r="A38" s="4" t="s">
        <v>676</v>
      </c>
      <c r="B38" s="4" t="s">
        <v>683</v>
      </c>
    </row>
    <row r="39" spans="1:4">
      <c r="A39" s="4" t="s">
        <v>674</v>
      </c>
      <c r="B39" s="5" t="n">
        <v>559340</v>
      </c>
    </row>
    <row r="40" spans="1:4">
      <c r="A40" s="4" t="s">
        <v>675</v>
      </c>
      <c r="B40" s="5" t="n">
        <v>1128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s>
  <sheetData>
    <row r="1" spans="1:4">
      <c r="A1" s="1" t="s">
        <v>684</v>
      </c>
      <c r="B1" s="2" t="s">
        <v>1</v>
      </c>
      <c r="D1" s="2" t="s">
        <v>66</v>
      </c>
    </row>
    <row r="2" spans="1:4">
      <c r="B2" s="2" t="s">
        <v>67</v>
      </c>
      <c r="C2" s="2" t="s">
        <v>685</v>
      </c>
      <c r="D2" s="2" t="s">
        <v>24</v>
      </c>
    </row>
    <row r="3" spans="1:4">
      <c r="A3" s="3" t="s">
        <v>236</v>
      </c>
    </row>
    <row r="4" spans="1:4">
      <c r="A4" s="4" t="s">
        <v>674</v>
      </c>
      <c r="B4" s="5" t="n">
        <v>1365700</v>
      </c>
      <c r="C4" s="5" t="n">
        <v>2088200</v>
      </c>
      <c r="D4" s="5" t="n">
        <v>59650900</v>
      </c>
    </row>
    <row r="5" spans="1:4">
      <c r="A5" s="4" t="s">
        <v>675</v>
      </c>
      <c r="B5" s="5" t="n">
        <v>19200</v>
      </c>
      <c r="C5" s="5" t="n">
        <v>389100</v>
      </c>
      <c r="D5" s="5" t="n">
        <v>-2087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86</v>
      </c>
      <c r="B1" s="2" t="s">
        <v>687</v>
      </c>
    </row>
    <row r="2" spans="1:2">
      <c r="B2" s="2" t="s">
        <v>688</v>
      </c>
    </row>
    <row r="3" spans="1:2">
      <c r="A3" s="3" t="s">
        <v>689</v>
      </c>
    </row>
    <row r="4" spans="1:2">
      <c r="A4" s="4" t="s">
        <v>690</v>
      </c>
      <c r="B4" s="5" t="n">
        <v>2850000</v>
      </c>
    </row>
    <row r="5" spans="1:2">
      <c r="A5" s="4" t="s">
        <v>691</v>
      </c>
      <c r="B5" s="5" t="n">
        <v>1750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92</v>
      </c>
      <c r="B1" s="2" t="s">
        <v>693</v>
      </c>
      <c r="C1" s="2" t="s">
        <v>694</v>
      </c>
      <c r="D1" s="2" t="s">
        <v>23</v>
      </c>
      <c r="E1" s="2" t="s">
        <v>24</v>
      </c>
      <c r="F1" s="2" t="s">
        <v>2</v>
      </c>
    </row>
    <row r="2" spans="1:6">
      <c r="A2" s="3" t="s">
        <v>695</v>
      </c>
    </row>
    <row r="3" spans="1:6">
      <c r="A3" s="4" t="s">
        <v>696</v>
      </c>
      <c r="D3" s="6" t="n">
        <v>152500</v>
      </c>
      <c r="E3" s="6" t="n">
        <v>123500</v>
      </c>
    </row>
    <row r="4" spans="1:6">
      <c r="A4" s="4" t="s">
        <v>697</v>
      </c>
      <c r="D4" s="5" t="n">
        <v>36876</v>
      </c>
      <c r="E4" s="5" t="n">
        <v>27949</v>
      </c>
      <c r="F4" s="5" t="n">
        <v>38209</v>
      </c>
    </row>
    <row r="5" spans="1:6">
      <c r="A5" s="4" t="s">
        <v>698</v>
      </c>
    </row>
    <row r="6" spans="1:6">
      <c r="A6" s="3" t="s">
        <v>695</v>
      </c>
    </row>
    <row r="7" spans="1:6">
      <c r="A7" s="4" t="s">
        <v>696</v>
      </c>
      <c r="C7" s="6" t="n">
        <v>250000</v>
      </c>
    </row>
    <row r="8" spans="1:6">
      <c r="A8" s="4" t="s">
        <v>699</v>
      </c>
      <c r="C8" s="5" t="n">
        <v>1750000</v>
      </c>
    </row>
    <row r="9" spans="1:6">
      <c r="A9" s="4" t="s">
        <v>697</v>
      </c>
      <c r="C9" s="5" t="n">
        <v>1102500</v>
      </c>
    </row>
    <row r="10" spans="1:6">
      <c r="A10" s="4" t="s">
        <v>700</v>
      </c>
    </row>
    <row r="11" spans="1:6">
      <c r="A11" s="3" t="s">
        <v>695</v>
      </c>
    </row>
    <row r="12" spans="1:6">
      <c r="A12" s="4" t="s">
        <v>696</v>
      </c>
      <c r="B12" s="6" t="n">
        <v>2500000</v>
      </c>
    </row>
    <row r="13" spans="1:6">
      <c r="A13" s="4" t="s">
        <v>701</v>
      </c>
    </row>
    <row r="14" spans="1:6">
      <c r="A14" s="3" t="s">
        <v>695</v>
      </c>
    </row>
    <row r="15" spans="1:6">
      <c r="A15" s="4" t="s">
        <v>696</v>
      </c>
      <c r="B15" s="6"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702</v>
      </c>
      <c r="B1" s="2" t="s">
        <v>1</v>
      </c>
      <c r="D1" s="2" t="s">
        <v>66</v>
      </c>
    </row>
    <row r="2" spans="1:5">
      <c r="B2" s="2" t="s">
        <v>2</v>
      </c>
      <c r="C2" s="2" t="s">
        <v>67</v>
      </c>
      <c r="D2" s="2" t="s">
        <v>23</v>
      </c>
      <c r="E2" s="2" t="s">
        <v>24</v>
      </c>
    </row>
    <row r="3" spans="1:5">
      <c r="A3" s="3" t="s">
        <v>703</v>
      </c>
    </row>
    <row r="4" spans="1:5">
      <c r="A4" s="4" t="s">
        <v>62</v>
      </c>
      <c r="B4" s="6" t="n">
        <v>100000000</v>
      </c>
      <c r="D4" s="6" t="n">
        <v>100000000</v>
      </c>
      <c r="E4" s="6" t="n">
        <v>100000000</v>
      </c>
    </row>
    <row r="5" spans="1:5">
      <c r="A5" s="4" t="s">
        <v>61</v>
      </c>
      <c r="B5" s="7" t="n">
        <v>0.001</v>
      </c>
      <c r="D5" s="7" t="n">
        <v>0.001</v>
      </c>
      <c r="E5" s="7" t="n">
        <v>0.001</v>
      </c>
    </row>
    <row r="6" spans="1:5">
      <c r="A6" s="4" t="s">
        <v>64</v>
      </c>
      <c r="B6" s="6" t="n">
        <v>38209300</v>
      </c>
      <c r="D6" s="6" t="n">
        <v>36876305</v>
      </c>
      <c r="E6" s="6" t="n">
        <v>27948609</v>
      </c>
    </row>
    <row r="7" spans="1:5">
      <c r="A7" s="4" t="s">
        <v>704</v>
      </c>
      <c r="D7" s="6" t="n">
        <v>152500</v>
      </c>
      <c r="E7" s="6" t="n">
        <v>123500</v>
      </c>
    </row>
    <row r="8" spans="1:5">
      <c r="A8" s="4" t="s">
        <v>121</v>
      </c>
      <c r="C8" s="5" t="n">
        <v>96000</v>
      </c>
    </row>
    <row r="9" spans="1:5">
      <c r="A9" s="4" t="s">
        <v>705</v>
      </c>
      <c r="D9" s="6" t="n">
        <v>969553</v>
      </c>
      <c r="E9" s="6" t="n">
        <v>1550000</v>
      </c>
    </row>
    <row r="10" spans="1:5">
      <c r="A10" s="4" t="s">
        <v>706</v>
      </c>
      <c r="D10" s="5" t="n">
        <v>452766</v>
      </c>
      <c r="E10" s="5" t="n">
        <v>463922</v>
      </c>
    </row>
    <row r="11" spans="1:5">
      <c r="A11" s="4" t="s">
        <v>556</v>
      </c>
    </row>
    <row r="12" spans="1:5">
      <c r="A12" s="3" t="s">
        <v>703</v>
      </c>
    </row>
    <row r="13" spans="1:5">
      <c r="A13" s="4" t="s">
        <v>707</v>
      </c>
      <c r="D13" s="6" t="n">
        <v>1258608</v>
      </c>
      <c r="E13" s="6" t="n">
        <v>2013294</v>
      </c>
    </row>
    <row r="14" spans="1:5">
      <c r="A14" s="4" t="s">
        <v>708</v>
      </c>
    </row>
    <row r="15" spans="1:5">
      <c r="A15" s="3" t="s">
        <v>703</v>
      </c>
    </row>
    <row r="16" spans="1:5">
      <c r="A16" s="4" t="s">
        <v>709</v>
      </c>
      <c r="D16" s="6" t="n">
        <v>4123254</v>
      </c>
      <c r="E16" s="6" t="n">
        <v>3333333</v>
      </c>
    </row>
    <row r="17" spans="1:5">
      <c r="A17" s="4" t="s">
        <v>710</v>
      </c>
      <c r="D17" s="5" t="n">
        <v>12643634</v>
      </c>
      <c r="E17" s="5" t="n">
        <v>9959877</v>
      </c>
    </row>
    <row r="18" spans="1:5">
      <c r="A18" s="4" t="s">
        <v>711</v>
      </c>
    </row>
    <row r="19" spans="1:5">
      <c r="A19" s="3" t="s">
        <v>703</v>
      </c>
    </row>
    <row r="20" spans="1:5">
      <c r="A20" s="4" t="s">
        <v>704</v>
      </c>
      <c r="D20" s="6" t="n">
        <v>1757913</v>
      </c>
      <c r="E20" s="6" t="n">
        <v>3076461</v>
      </c>
    </row>
    <row r="21" spans="1:5">
      <c r="A21" s="4" t="s">
        <v>712</v>
      </c>
      <c r="E21" s="6" t="n">
        <v>3056478</v>
      </c>
    </row>
    <row r="22" spans="1:5">
      <c r="A22" s="4" t="s">
        <v>713</v>
      </c>
      <c r="D22" s="5" t="n">
        <v>1299899</v>
      </c>
      <c r="E22" s="5" t="n">
        <v>2593694</v>
      </c>
    </row>
    <row r="23" spans="1:5">
      <c r="A23" s="4" t="s">
        <v>653</v>
      </c>
    </row>
    <row r="24" spans="1:5">
      <c r="A24" s="3" t="s">
        <v>703</v>
      </c>
    </row>
    <row r="25" spans="1:5">
      <c r="A25" s="4" t="s">
        <v>704</v>
      </c>
      <c r="B25" s="6" t="n">
        <v>515868</v>
      </c>
      <c r="E25" s="6" t="n">
        <v>995186</v>
      </c>
    </row>
    <row r="26" spans="1:5">
      <c r="A26" s="4" t="s">
        <v>712</v>
      </c>
      <c r="B26" s="6" t="n">
        <v>667500</v>
      </c>
      <c r="E26" s="6" t="n">
        <v>1068333</v>
      </c>
    </row>
    <row r="27" spans="1:5">
      <c r="A27" s="4" t="s">
        <v>714</v>
      </c>
      <c r="B27" s="6" t="n">
        <v>657500</v>
      </c>
    </row>
    <row r="28" spans="1:5">
      <c r="A28" s="4" t="s">
        <v>710</v>
      </c>
      <c r="B28" s="5" t="n">
        <v>6000</v>
      </c>
      <c r="E28" s="5" t="n">
        <v>321701</v>
      </c>
    </row>
    <row r="29" spans="1:5">
      <c r="A29" s="4" t="s">
        <v>715</v>
      </c>
      <c r="B29" s="5" t="n">
        <v>96000</v>
      </c>
      <c r="E29" s="5" t="n">
        <v>45001</v>
      </c>
    </row>
    <row r="30" spans="1:5">
      <c r="A30" s="4" t="s">
        <v>716</v>
      </c>
      <c r="B30" s="6" t="n">
        <v>50000</v>
      </c>
      <c r="E30" s="6" t="n">
        <v>10000</v>
      </c>
    </row>
    <row r="31" spans="1:5">
      <c r="A31" s="4" t="s">
        <v>717</v>
      </c>
    </row>
    <row r="32" spans="1:5">
      <c r="A32" s="3" t="s">
        <v>703</v>
      </c>
    </row>
    <row r="33" spans="1:5">
      <c r="A33" s="4" t="s">
        <v>715</v>
      </c>
      <c r="D33" s="5" t="n">
        <v>210200</v>
      </c>
    </row>
    <row r="34" spans="1:5">
      <c r="A34" s="4" t="s">
        <v>716</v>
      </c>
      <c r="D34" s="6" t="n">
        <v>1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18</v>
      </c>
      <c r="B1" s="2" t="s">
        <v>66</v>
      </c>
    </row>
    <row r="2" spans="1:3">
      <c r="B2" s="2" t="s">
        <v>23</v>
      </c>
      <c r="C2" s="2" t="s">
        <v>24</v>
      </c>
    </row>
    <row r="3" spans="1:3">
      <c r="A3" s="3" t="s">
        <v>719</v>
      </c>
    </row>
    <row r="4" spans="1:3">
      <c r="A4" s="4" t="s">
        <v>720</v>
      </c>
      <c r="B4" s="4" t="s">
        <v>721</v>
      </c>
      <c r="C4" s="4" t="s">
        <v>722</v>
      </c>
    </row>
    <row r="5" spans="1:3">
      <c r="A5" s="4" t="s">
        <v>723</v>
      </c>
      <c r="B5" s="6" t="n">
        <v>2</v>
      </c>
      <c r="C5"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79</v>
      </c>
      <c r="B1" s="2" t="s">
        <v>1</v>
      </c>
      <c r="C1" s="2" t="s">
        <v>66</v>
      </c>
    </row>
    <row r="2" spans="1:3">
      <c r="B2" s="2" t="s">
        <v>2</v>
      </c>
      <c r="C2" s="2" t="s">
        <v>23</v>
      </c>
    </row>
    <row r="3" spans="1:3">
      <c r="A3" s="3" t="s">
        <v>180</v>
      </c>
    </row>
    <row r="4" spans="1:3">
      <c r="A4" s="4" t="s">
        <v>181</v>
      </c>
      <c r="B4" s="4" t="s">
        <v>182</v>
      </c>
      <c r="C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4</v>
      </c>
      <c r="B1" s="2" t="s">
        <v>1</v>
      </c>
      <c r="C1" s="2" t="s">
        <v>66</v>
      </c>
    </row>
    <row r="2" spans="1:3">
      <c r="B2" s="2" t="s">
        <v>2</v>
      </c>
      <c r="C2" s="2" t="s">
        <v>23</v>
      </c>
    </row>
    <row r="3" spans="1:3">
      <c r="A3" s="3" t="s">
        <v>185</v>
      </c>
    </row>
    <row r="4" spans="1:3">
      <c r="A4" s="4" t="s">
        <v>186</v>
      </c>
      <c r="B4" s="4" t="s">
        <v>187</v>
      </c>
      <c r="C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7:15:41Z</dcterms:created>
  <dcterms:modified xmlns:dcterms="http://purl.org/dc/terms/" xmlns:xsi="http://www.w3.org/2001/XMLSchema-instance" xsi:type="dcterms:W3CDTF">2020-06-11T17:15:41Z</dcterms:modified>
</cp:coreProperties>
</file>